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Nature of Operations" sheetId="7" r:id="rId7"/>
    <s:sheet name="Summary of Significant Accounti" sheetId="8" r:id="rId8"/>
    <s:sheet name="Acquisitions" sheetId="9" r:id="rId9"/>
    <s:sheet name="Inventories" sheetId="10" r:id="rId10"/>
    <s:sheet name="Goodwill and Other Intangible A" sheetId="11" r:id="rId11"/>
    <s:sheet name="Long-Term Debt" sheetId="12" r:id="rId12"/>
    <s:sheet name="Fair Value Measurements" sheetId="13" r:id="rId13"/>
    <s:sheet name="Stockholders_ Equity" sheetId="14" r:id="rId14"/>
    <s:sheet name="Accumulated Other Comprehensive" sheetId="15" r:id="rId15"/>
    <s:sheet name="Pension Benefits" sheetId="16" r:id="rId16"/>
    <s:sheet name="Commitments and Contingencies" sheetId="17" r:id="rId17"/>
    <s:sheet name="Earnings per Share" sheetId="18" r:id="rId18"/>
    <s:sheet name="Business and Credit Concentrati" sheetId="19" r:id="rId19"/>
    <s:sheet name="Share-Based Payments" sheetId="20" r:id="rId20"/>
    <s:sheet name="Net Sales by Brand" sheetId="21" r:id="rId21"/>
    <s:sheet name="Guarantor and Non-Guarantor Fin" sheetId="22" r:id="rId22"/>
    <s:sheet name="Subsequent Event" sheetId="23" r:id="rId23"/>
    <s:sheet name="Summary of Significant Accoun24" sheetId="24" r:id="rId24"/>
    <s:sheet name="Acquisitions (Tables)" sheetId="25" r:id="rId25"/>
    <s:sheet name="Inventories (Tables)" sheetId="26" r:id="rId26"/>
    <s:sheet name="Goodwill and Other Intangible27" sheetId="27" r:id="rId27"/>
    <s:sheet name="Long-Term Debt (Tables)" sheetId="28" r:id="rId28"/>
    <s:sheet name="Fair Value Measurements (Tables" sheetId="29" r:id="rId29"/>
    <s:sheet name="Accumulated Other Comprehensi30" sheetId="30" r:id="rId30"/>
    <s:sheet name="Pension Benefits (Tables)" sheetId="31" r:id="rId31"/>
    <s:sheet name="Commitments and Contingencies (" sheetId="32" r:id="rId32"/>
    <s:sheet name="Earnings per Share (Tables)" sheetId="33" r:id="rId33"/>
    <s:sheet name="Share-Based Payments (Tables)" sheetId="34" r:id="rId34"/>
    <s:sheet name="Net Sales by Brand (Tables)" sheetId="35" r:id="rId35"/>
    <s:sheet name="Guarantor and Non-Guarantor F36" sheetId="36" r:id="rId36"/>
    <s:sheet name="Summary of Significant Accoun37" sheetId="37" r:id="rId37"/>
    <s:sheet name="Summary of Significant Accoun38" sheetId="38" r:id="rId38"/>
    <s:sheet name="Acquisitions (Details)" sheetId="39" r:id="rId39"/>
    <s:sheet name="Inventories (Details)" sheetId="40" r:id="rId40"/>
    <s:sheet name="Goodwill and Other Intangible41" sheetId="41" r:id="rId41"/>
    <s:sheet name="Long-Term Debt (Details)" sheetId="42" r:id="rId42"/>
    <s:sheet name="Fair Value Measurements (Detail" sheetId="43" r:id="rId43"/>
    <s:sheet name="Stockholder's Equity (Details)" sheetId="44" r:id="rId44"/>
    <s:sheet name="Accumulated Other Comprehensi45" sheetId="45" r:id="rId45"/>
    <s:sheet name="Pension Benefits (Details)" sheetId="46" r:id="rId46"/>
    <s:sheet name="Pension Benefits - Multi-Employ" sheetId="47" r:id="rId47"/>
    <s:sheet name="Commitments and Contingencies48" sheetId="48" r:id="rId48"/>
    <s:sheet name="Commitments and Contingencies -" sheetId="49" r:id="rId49"/>
    <s:sheet name="Earnings per Share (Details)" sheetId="50" r:id="rId50"/>
    <s:sheet name="Business and Credit Concentra51" sheetId="51" r:id="rId51"/>
    <s:sheet name="Share-Based Payments (Details)" sheetId="52" r:id="rId52"/>
    <s:sheet name="Share-Based Payments - Weighted" sheetId="53" r:id="rId53"/>
    <s:sheet name="Net Sales by Brand (Details)" sheetId="54" r:id="rId54"/>
    <s:sheet name="Guarantor and Non-Guarantor F55" sheetId="55" r:id="rId55"/>
    <s:sheet name="Guarantor and Non-Guarantor F56" sheetId="56" r:id="rId56"/>
    <s:sheet name="Guarantor and Non-Guarantor F57" sheetId="57" r:id="rId57"/>
    <s:sheet name="Subsequent Events (Details)" sheetId="58" r:id="rId58"/>
  </s:sheets>
  <s:definedNames/>
  <s:calcPr calcId="124519" calcMode="auto" fullCalcOnLoad="1"/>
</s:workbook>
</file>

<file path=xl/sharedStrings.xml><?xml version="1.0" encoding="utf-8"?>
<sst xmlns="http://schemas.openxmlformats.org/spreadsheetml/2006/main" uniqueCount="571">
  <si>
    <t>Document and Entity Information - shares</t>
  </si>
  <si>
    <t>6 Months Ended</t>
  </si>
  <si>
    <t>Jul. 02, 2016</t>
  </si>
  <si>
    <t>Aug. 04, 2016</t>
  </si>
  <si>
    <t>Document and Entity Information</t>
  </si>
  <si>
    <t>Entity Registrant Name</t>
  </si>
  <si>
    <t>B&amp;G Foods, Inc.</t>
  </si>
  <si>
    <t>Entity Central Index Key</t>
  </si>
  <si>
    <t>Document Type</t>
  </si>
  <si>
    <t>10-Q</t>
  </si>
  <si>
    <t>Document Period End Date</t>
  </si>
  <si>
    <t>Jul. 2,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Jan. 02, 2016</t>
  </si>
  <si>
    <t>Current assets:</t>
  </si>
  <si>
    <t>Cash and cash equivalents</t>
  </si>
  <si>
    <t>Trade accounts receivable, net</t>
  </si>
  <si>
    <t>Inventories</t>
  </si>
  <si>
    <t>Prepaid expenses and other current assets</t>
  </si>
  <si>
    <t>Income tax receivable</t>
  </si>
  <si>
    <t>Deferred income taxes</t>
  </si>
  <si>
    <t>Total current assets</t>
  </si>
  <si>
    <t>Property, plant and equipment, net of accumulated depreciation of $157,790 and $146,337</t>
  </si>
  <si>
    <t>Goodwill</t>
  </si>
  <si>
    <t>Other intangibles, net</t>
  </si>
  <si>
    <t>Other assets</t>
  </si>
  <si>
    <t>Total assets</t>
  </si>
  <si>
    <t>Current liabilities:</t>
  </si>
  <si>
    <t>Trade accounts payable</t>
  </si>
  <si>
    <t>Accrued expenses</t>
  </si>
  <si>
    <t>Current portion of long-term debt</t>
  </si>
  <si>
    <t>Income tax payable</t>
  </si>
  <si>
    <t>Dividends payable</t>
  </si>
  <si>
    <t>Total current liabilities</t>
  </si>
  <si>
    <t>Long-term debt</t>
  </si>
  <si>
    <t>Other liabilities</t>
  </si>
  <si>
    <t>Total liabilities</t>
  </si>
  <si>
    <t>Commitments and contingencies (Note 11)</t>
  </si>
  <si>
    <t xml:space="preserve"> </t>
  </si>
  <si>
    <t>Stockholders' equity:</t>
  </si>
  <si>
    <t>Preferred stock, $0.01 par value per share. Authorized 1,000,000 shares; no shares issued or outstanding</t>
  </si>
  <si>
    <t>Common stock, $0.01 par value per share. Authorized 125,000,000 shares; 62,656,314 and 57,976,744 shares issued and outstanding as of July 2, 2016 and January 2, 2016</t>
  </si>
  <si>
    <t>Additional paid-in capital</t>
  </si>
  <si>
    <t>Accumulated other comprehensive loss</t>
  </si>
  <si>
    <t>Retained earnings</t>
  </si>
  <si>
    <t>Total stockholders' equity</t>
  </si>
  <si>
    <t>Total liabilities and stockholders' equity</t>
  </si>
  <si>
    <t>Consolidated Balance Sheets (Parenthetical) - USD ($) $ in Thousands</t>
  </si>
  <si>
    <t>Consolidated Balance Sheets</t>
  </si>
  <si>
    <t>Property, plant and equipment, accumulated depreciation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solidated Statements of Operations - USD ($) $ in Thousands</t>
  </si>
  <si>
    <t>3 Months Ended</t>
  </si>
  <si>
    <t>Jul. 04, 2015</t>
  </si>
  <si>
    <t>Consolidated Statements of Operations</t>
  </si>
  <si>
    <t>Net sales</t>
  </si>
  <si>
    <t>Cost of goods sold</t>
  </si>
  <si>
    <t>Gross profit</t>
  </si>
  <si>
    <t>Operating expenses:</t>
  </si>
  <si>
    <t>Selling, general and administrative expenses</t>
  </si>
  <si>
    <t>Amortization expense</t>
  </si>
  <si>
    <t>Impairment of intangible assets</t>
  </si>
  <si>
    <t>Operating income</t>
  </si>
  <si>
    <t>Other income and expenses:</t>
  </si>
  <si>
    <t>Interest expense, net</t>
  </si>
  <si>
    <t>Loss on extinguishment of debt</t>
  </si>
  <si>
    <t>Other income</t>
  </si>
  <si>
    <t>Income before income tax expense</t>
  </si>
  <si>
    <t>Income tax expense</t>
  </si>
  <si>
    <t>Net income</t>
  </si>
  <si>
    <t>Weighted average shares outstanding:</t>
  </si>
  <si>
    <t>Basic</t>
  </si>
  <si>
    <t>Diluted</t>
  </si>
  <si>
    <t>Earnings per share:</t>
  </si>
  <si>
    <t>Basic and diluted earnings per share</t>
  </si>
  <si>
    <t>Cash dividends declared per share</t>
  </si>
  <si>
    <t>Consolidated Statements of Comprehensive Income - USD ($) $ in Thousands</t>
  </si>
  <si>
    <t>Consolidated Statements of Comprehensive Income</t>
  </si>
  <si>
    <t>Other comprehensive income (loss):</t>
  </si>
  <si>
    <t>Foreign currency translation adjustments</t>
  </si>
  <si>
    <t>Amortization of unrecognized prior service cost and pension deferrals, net of tax</t>
  </si>
  <si>
    <t>Net current period other comprehensive income (loss)</t>
  </si>
  <si>
    <t>Comprehensive income</t>
  </si>
  <si>
    <t>Consolidated Statements of Cash Flows - USD ($) $ in Thousands</t>
  </si>
  <si>
    <t>Cash flows from operating activities:</t>
  </si>
  <si>
    <t>Adjustments to reconcile net income to net cash provided by operating activities:</t>
  </si>
  <si>
    <t>Depreciation and amortization</t>
  </si>
  <si>
    <t>Amortization of deferred debt financing costs and bond discount</t>
  </si>
  <si>
    <t>Loss on disposal of inventory</t>
  </si>
  <si>
    <t>Share-based compensation expense</t>
  </si>
  <si>
    <t>Excess tax benefits from share-based compensation</t>
  </si>
  <si>
    <t>Changes in assets and liabilities, net of effects of businesses acquired:</t>
  </si>
  <si>
    <t>Trade accounts receivable</t>
  </si>
  <si>
    <t>Income tax receivable/payable</t>
  </si>
  <si>
    <t>Net cash provided by operating activities</t>
  </si>
  <si>
    <t>Cash flows from investing activities:</t>
  </si>
  <si>
    <t>Capital expenditures</t>
  </si>
  <si>
    <t>Net cash used in investing activities</t>
  </si>
  <si>
    <t>Cash flows from financing activities:</t>
  </si>
  <si>
    <t>Repayments of long-term debt</t>
  </si>
  <si>
    <t>Repayments of borrowings under revolving credit facility</t>
  </si>
  <si>
    <t>Borrowings under revolving credit facility</t>
  </si>
  <si>
    <t>Proceeds from Issuance of Common Stock</t>
  </si>
  <si>
    <t>Dividends paid</t>
  </si>
  <si>
    <t>Payments of tax withholding on behalf of employees for net share settlement of share-based compensation</t>
  </si>
  <si>
    <t>Net cash (used in) provided by financing activities</t>
  </si>
  <si>
    <t>Effect of exchange rate fluctuations on cash and cash equivalents</t>
  </si>
  <si>
    <t>Net increase in cash and cash equivalents</t>
  </si>
  <si>
    <t>Cash and cash equivalents at beginning of period</t>
  </si>
  <si>
    <t>Cash and cash equivalents at end of period</t>
  </si>
  <si>
    <t>Supplemental disclosures of cash flow information:</t>
  </si>
  <si>
    <t>Cash interest payments</t>
  </si>
  <si>
    <t>Cash income tax payments</t>
  </si>
  <si>
    <t>Non-cash transactions:</t>
  </si>
  <si>
    <t>Dividends declared and not yet paid</t>
  </si>
  <si>
    <t>Accruals related to purchases of property, plant and equipment</t>
  </si>
  <si>
    <t>Nature of Operations</t>
  </si>
  <si>
    <t>(1) Nature of Operations
B&amp;G Foods, Inc. is a holding company whose principal assets are the shares of capital stock of its subsidiaries. Unless the context requires otherwise, references in this report to “B&amp;G Foods,” “our company,” “we,” “us” and “our” refer to B&amp;G Foods, Inc. and its subsidiaries. Our financial statements are presented on a consolidated basis.
We operate in a single industry segment and manufacture, sell and distribute a diverse portfolio of high-quality shelf-stable and frozen foods across the United States, Canada and Puerto Rico. Our products include frozen and canned vegetables, hot cereals, fruit spreads, canned meats and beans, bagel chips, spices, seasonings, hot sauces, wine vinegar, maple syrup, molasses, salad dressings, pizza crusts, Mexican-style sauces, dry soups, taco shells and kits, salsas, pickles, peppers, tomato-based products, puffed corn and rice snacks, nut clusters and other specialty products. Our products are marketed under many recognized brands, including Ac’cent , B&amp;G , B&amp;M , Baker’s Joy , Bear Creek Country Kitchens , Brer Rabbit , Canoleo , Cary’s , Cream of Rice , Cream of Wheat , Devonsheer , Don Pepino , Emeril’s , Grandma’s Molasses , Green Giant , JJ Flats , Joan of Arc , Las Palmas , Le Sueur , MacDonald’s , Mama Mary’s , Maple Grove Farms of Vermont , Molly McButter , Mrs. Dash , New York Flatbreads , New York Style , Old London , Original Tings , Ortega , Pirate’s Booty , Polaner , Red Devil , Regina , Sa-són , Sclafani , Smart Puffs , Spring Tree , Sugar Twin , Trappey’s , TrueNorth , Underwood , Vermont Maid and Wright’s . We also sell and distribute Static Guard , a household product brand . We compete in the retail grocery, food service, specialty, private label, club and mass merchandiser channels of distribution. We sell and distribute our products directly and via a network of independent brokers and distributors to supermarket chains, food service outlets, mass merchants, warehouse clubs, non-food outlets and specialty distributors.</t>
  </si>
  <si>
    <t>Summary of Significant Accounting Policies</t>
  </si>
  <si>
    <t>(2) Summary of Significant Accounting Policies
Fiscal Year
Typically, our fiscal quarters and fiscal year consist of 13 and 52 weeks, respectively, ending on the Saturday closest to December 31 in the case of our fiscal year and fourth fiscal quarter, and on the Saturday closest to the end of the corresponding calendar quarter in the case of our fiscal quarters. As a result, a 53 rd week is added to our fiscal year every five or six years. In a 53 -week fiscal year our fourth fiscal quarter contains 14 weeks. Our fiscal year ending December 31, 2016 (fiscal 2016) and our fiscal year ended January 2, 2016 (fiscal 2015) each contain 52 weeks. Each quarter of fiscal 2016 and 2015 contains 13 weeks.
Basis of Presentation
The accompanying unaudited consolidated interim financial statements for the thirteen and twenty-six week periods ended July 2, 2016 (second quarter and first two quarters of 2016) and July 4, 2015 (second quarter and first two quarters of 2015) have been prepared by our company in accordance with accounting principles generally accepted in the United States of America pursuant to the rules and regulations of the Securities and Exchange Commission (SEC), and include the accounts of B&amp;G Foods, Inc. and its subsidiaries. Certain information and footnote disclosures normally included in annual financial statements prepared in accordance with generally accepted accounting principles have been omitted pursuant to such rules and regulations. However, our management believes, to the best of their knowledge, that the disclosures herein are adequate to make the information presented not misleading. All intercompany balances and transactions have been eliminated. The accompanying unaudited consolidated interim financial statements contain all adjustments that are, in the opinion of management, necessary to present fairly our consolidated financial position as of July 2, 2016, and the results of our operations and comprehensive income for the second quarter and first two quarters of 2016 and 2015 and cash flows for the first two quarters of 2016 and 2015. Our results of operations for the second quarter and first two quarters of 2016 are not necessarily indicative of the results to be expected for the full year. We have evaluated subsequent events for disclosure through the date of issuance of the accompanying unaudited consolidated interim financial statements. The accompanying unaudited consolidated interim financial statements should be read in conjunction with the audited consolidated financial statements and notes included in our Annual Report on Form 10-K for fiscal 2015 filed with the SEC on March 2, 2016. Certain prior year amounts have been reclassified to conform to the current year presentation.
(2) Summary of Significant Accounting Policies (continued)
Use of Estimates
The preparation of financial statements in accordance with accounting principles generally accepted in the United States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trade and consumer promotion expenses; allowances for excess, obsolete and unsaleable inventories; pension benefits; acquisition accounting fair value allocations; the recoverability of goodwill, other intangible assets, property, plant and equipment and deferred tax assets; and the determination of the useful life of customer relationship and amortizable trademark intangibles.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
N ewly Adopted Accounting Standards
In April 2015, the Financial Accounting Standards Board (FASB) issued a new accounting standards update (ASU) that requires debt issuance costs related to a recognized debt liability to be presented on the balance sheet as a direct deduction from the debt liability, similar to the presentation of debt discounts. The update is effective for fiscal years beginning after December 15, 2015, and interim periods within those fiscal years. We adopted the provisions of this ASU at the beginning of fiscal 2016 and applied the required changes in accounting principle on a retrospective basis. Accordingly, in our consolidated balance sheet as of January 2, 2016 , $28.1 million of unamortized deferring financing costs were reclassified from other assets to long-term debt. The update impacted presentation and disclosure only, and therefore, the adoption of this ASU did not have any impact on our consolidated financial position, results of operations or liquidity.
Recently Issued Accounting Standards
In fiscal 2016, the FASB issued several new ASUs that provide for improvements to the revenue recognition accounting standard, including principal versus agent considerations, identifying performance obligations, licensing, narrow-scope improvements and practical expedients. The updates are effective for fiscal years beginning after December 15, 2017, and interim periods within those fiscal years. We are currently evaluating the impact of these new standards.
In March 2016, the FASB issued a new ASU that provides for the simplification of several aspects of the accounting for share-based payment awards, including the income tax consequences, classification of awards as either equity or liabilities, and classification on the statement of cash flows. The update is effective for fiscal years beginning after December 15, 2016, and interim periods within those fiscal years. We are currently evaluating the impact of this new standard.
In February 2016, the FASB issued a new ASU that requires lessees to recognize lease assets and lease liabilities on the balance sheet for those leases classified as operating leases under current guidance. The update is effective for fiscal years beginning after December 15, 2018, and interim periods within those fiscal years. We are currently evaluating the impact of this new standard.
In November 2015, the FASB issued a new ASU that requires deferred tax assets and liabilities to be classified as noncurrent on the balance sheet. The update is effective for fiscal years beginning after December 15, 2016, and interim periods within those fiscal years. The update impacts balance sheet presentation and disclosure only, and therefore, the adoption of this ASU will not have any impact on our consolidated financial position, results of operations or liquidity.</t>
  </si>
  <si>
    <t>Acquisitions</t>
  </si>
  <si>
    <t>Acquisitions.</t>
  </si>
  <si>
    <t>(3) Acquisitions
On November 2, 2015, we completed the acquisition of the Green Giant and Le Sueur brands from General Mills, Inc. for a purchase price of $765 million in cash plus an inventory adjustment at closing of $57.8 million. We refer to this acquisition as the “ Green Giant acquisition.” In connection with the acquisition, as of July 2, 2016 and January 2, 2016, we had receivables related to an ongoing transition services agreement with General Mills, of $ 10.0 million and $52.6 million, respectively, included in prepaid expenses and other current assets in the accompanying consolidated balance sheets.
On July 10, 2015, we acquired Spartan Foods of America, Inc., and related entities, including the Mama Mary’s brand, from Linsalata Capital Partners and certain other sellers for a purchase price of $51.0 million in cash. We refer to this acquisition as the “ Mama Mary’s acquisition.”
We have accounted for each of these acquisitions using the acquisition method of accounting and, accordingly, have included the assets acquired, liabilities assumed and results of operations in our consolidated financial statements from the respective date of acquisition. The excess of the purchase price over the fair value of identifiable net assets acquired represents goodwill. Unamortizable trademarks are deemed to have an indefinite useful life and are not amortized. Customer relationship intangibles and amortizable trademarks acquired are amortized over 10 to 20 years. Seed technology assets acquired in the Green Giant acquisition are amortized over a period of 5 years. Goodwill and other intangible assets, except in the case of the Mama Mary’s acquisition, are deductible for income tax purposes. Inventory has been recorded at estimated selling price less costs of disposal and a reasonable selling profit and the property, plant and equipment and other intangible assets (including trademarks, customer relationships and other intangibles) acquired have been recorded at fair value as determined by our management with the assistance of a third-party valuation specialist. See Note 5, “Goodwill and Other Intangible Assets.”
The following table sets forth the preliminary allocation of the Green Giant acquisition purchase price to the estimated fair value of the net assets acquired at the date of acquisition. The preliminary purchase price allocation may be adjusted as a result of the finalization of our purchase price allocation procedures related to the assets acquired and the liabilities assumed. We anticipate completing the purchase price allocation before or during the fourth quarter of fiscal 2016.
Green Giant Acquisition (dollars in thousands):
Purchase Price:
Cash paid
$
Total
$
Preliminary Allocation:
Trademarks—unamortizable intangible assets
Inventory
Goodwill
Customer relationship intangibles—amortizable intangible assets
Property, plant and equipment
Seed technology intangibles—amortizable intangible assets
Other working capital
Total
$
(3) Acquisitions (continued)
The following table sets forth the allocation of the Mama Mary’s acquisition purchase price to the estimated fair value of the net assets acquired at the date of acquisition. During the second quarter of 2016, we recorded a purchase price allocation adjustment by decreasing goodwill and increasing other working capital by $0.6 million due to a change in our estimated accrued expenses as of the date of acquisition.
Mama Mary’s Acquisition (dollars in thousands):
Purchase Price:
Cash paid
$
Total
$
Allocation:
Trademarks—unamortizable intangible assets
Goodwill
Customer relationship intangibles—amortizable intangible assets
Property, Plant and Equipment
Short-term deferred income tax assets
Other working capital
Long-term deferred income tax liabilities, net
Total
$
Unaudited Pro Forma Summary of Operations
The following pro forma summary of operations for the second quarter and first two quarters of 2015 presents our operations as if the Green Giant acquisition had occurred as of the beginning of fiscal 2015. In addition to including the results of operations of this acquisition, the pro forma information gives effect to the interest on additional borrowings and the amortization of customer relationship and seed technology intangibles.
Thirteen Weeks Ended
Twenty-six Weeks Ended
July 4, 2015
July 4, 2015
(dollars in thousands, except per share data)
Net sales
$
$
Net loss (1)
$
$
Loss per share (1)
$
$
(1)
During the second quarter of 2015, General Mills recorded a $260 million impairment charge related to the Green Giant brand intangible asset.
The pro forma information presented above does not purport to be indicative of the results that actually would have been attained had the Green Giant acquisition occurred as of the beginning of fiscal 2015, and is not intended to be a projection of future results.
The Mama Mary’s acquisition was not material to our consolidated results of operations or financial position and, therefore, pro forma financial information is not presented.</t>
  </si>
  <si>
    <t>(4) Inventories
Inventories are stated at the lower of cost or market and include direct material, direct labor, overhead, warehousing and product transfer costs. Cost is determined using the first-in, first-out and average cost methods. Inventories have been reduced by an allowance for excess, obsolete and unsaleable inventories. The allowance is an estimate based on management’s review of inventories on hand compared to estimated future usage and sales.
(4) Inventories (continued)
Inventories consist of the following, as of the dates indicated (in thousands):
July 2, 2016
January 2, 2016
Raw materials and packaging
$
$
Work-in-process
Finished goods
Total
$
$</t>
  </si>
  <si>
    <t>Goodwill and Other Intangible Assets</t>
  </si>
  <si>
    <t>(5) Goodwill and Other Intangible Assets
The carrying amounts of goodwill and other intangible assets, as of the dates indicated, consist of the following (in thousands):
July 2, 2016
January 2, 2016
Gross Carrying
Accumulated
Net Carrying
Gross Carrying
Accumulated
Net Carrying
Amount
Amortization
Amount
Amount
Amortization
Amount
Amortizable Intangible Assets
Trademarks
$
$
$
$
$
$
Customer relationships
Seed technology
$
$
$
$
$
$
Unamortizable Intangible Assets
Goodwill
$
$
Trademarks
$
$
Amortization expense associated with amortizable intangible assets for the second quarter and first two quarters of 2016 was $ 3.4 million and $ 6.8 million, respectively, and is recorded in operating expenses. Amortization expense associated with amortizable intangible assets for the second quarter and first two quarters of 2015 was $2.7 million and $5.3 million, respectively. We expect to recognize an additional $6.5 million of amortization expense associated with our amortizable intangible assets during the remainder of fiscal 2016, and thereafter $ 12.8 million, $12.6 million, $12.5 million and $12.4 million of amortization expense in fiscal years 2017, 2018, 2019 and 2020, respectively . See Note 3, “Acquisitions.”
Rickland Orchards. During the second quarter of 2016, we discontinued the Rickland Orchards brand because there was not sufficient demand to warrant continued production. Accordingly, we wrote off the related intangible assets and recorded non-cash impairment charges to amortizable trademarks and customer relationship intangibles of $4.5 million and $0.9 million, respectively, which are recorded in “Impairment of intangible assets” in the accompanying unaudited consolidated statement of operations.
We also recorded a charge to cost of goods sold of approximately $0.8 million in connection with the write-off of raw material and finished goods inventory for the Rickland Orchards brand.</t>
  </si>
  <si>
    <t>Long-Term Debt</t>
  </si>
  <si>
    <t>(6) Long-Term Debt
Long-term debt consists of the following, as of the dates indicated (in thousands):
July 2, 2016
January 2, 2016
Revolving credit loans
$
—
$
Tranche A term loans due 2019
Tranche B term loans due 2022
4.625% senior notes due 2021
Unamortized deferred financing costs
Unamortized discount
Total long-term debt, net of unamortized deferred financing costs and discount
Current portion of long-term debt
Long-term debt, net of unamortized deferred financing costs and discount, and excluding current portion
$
$
As of July 2, 2016, the aggregate contractual maturities of long-term debt are as follows (in thousands):
Years ending December:
2016
$
—
2017
2018
2019
2020
—
Thereafter
Total
$
Senior Secured Credit Agreement. During the first quarter of 2016, we made an optional prepayment of $40.1 million aggregate principal amount of our tranche A term loans and $109.9 million aggregate principal amount of our tranche B term loans using the proceeds of a common stock offering. See Note 8, “Stockholders’ Equity.”
At July 2, 2016, $233.6 million of tranche A term loans and $640.1 million of tranche B term loans were outstanding under our credit agreement. There were no revolving loans outstanding under the credit agreement at July 2, 2016.
At July 2, 2016, the available borrowing capacity under our revolving credit facility, net of outstanding letters of credit of $2.0 million, was $498.0 million. Proceeds of the revolving credit facility may be used for general corporate purposes, including acquisitions of targets in the same or a similar line of business as our company, subject to specified criteria. We are required to pay a commitment fee of 0.50% per annum on the unused portion of the revolving credit facility. The maximum letter of credit capacity under the revolving credit facility is $50.0 million, with a fronting fee of 0.25% per annum for all outstanding letters of credit and a letter of credit fee equal to the applicable margin for revolving loans that are Eurodollar (LIBOR) loans. The revolving credit facility matures on June 5, 2019.
The tranche A term loans are subject to principal amortization. $10.5 million is due and payable in fiscal 2017 and $76.9 million is due and payable in fiscal 2018. The balance of all borrowings under the tranche A term loan facility, or $146.2 million, is due and payable at maturity on June 5, 2019. The entire $640.1 million principal amount of tranche B term loans outstanding are due and payable at maturity on November 2, 2022.
We may prepay the term loans or permanently reduce the revolving credit facility commitment under the credit agreement at any time without premium or penalty (other than customary “breakage” costs with respect to the early termination of LIBOR loans). Subject to certain exceptions, the credit agreement provides for mandatory prepayment upon certain asset dispositions or casualty events and issuances of indebtedness.
(6) Long-Term Debt (continued)
Interest under the revolving credit facility, including any outstanding letters of credit, and under the tranche A term loan facility, is determined based on alternative rates that we may choose in accordance with the credit agreement, including a base rate per annum plus an applicable margin ranging from 0.50% to 1.00% , and LIBOR plus an applicable margin ranging from 1.50% to 2.00% , in each case depending on our consolidated leverage ratio. At July 2, 2016, the tranche A term loan interest rate was approximately 2.45% . There were no outstanding borrowings under the revolving credit facility at July 2, 2016.
Interest under the tranche B term loan facility is determined based on alternative rates that we may choose in accordance with the credit agreement, including a base rate per annum plus an applicable margin of 2.00% , and LIBOR plus an applicable margin of 3.00% . At July 2, 2016, the tranche B term loan interest rate was approximately 3.75% .
Our obligations under the credit agreement are jointly and severally and fully and unconditionally guaranteed on a senior basis by all of our existing and certain future domestic subsidiaries. The credit agreement is secured by substantially all of our and our domestic subsidiaries’ assets except our and our domestic subsidiaries’ real property. The credit agreement contains customary restrictive covenants, subject to certain permitted amounts and exceptions, including covenants limiting our ability to incur additional indebtedness, pay dividends and make other restricted payments, repurchase shares of our outstanding stock and create certain liens.
The credit agreement also contains certain financial maintenance covenants, which, among other things, specify a maximum consolidated leverage ratio and a minimum interest coverage ratio, each ratio as defined in the credit agreement. Our consolidated leverage ratio (defined as the ratio of our consolidated net debt, as of the last day of any period of four consecutive fiscal quarters to our adjusted EBITDA for such period), may not exceed 6.75 to 1.00 through the fourth quarter of 2016; and 6.50 to 1.00 for the first quarter of 2017 and thereafter. We are also required to maintain a consolidated interest coverage ratio of at least 1.75 to 1.00 as of the last day of any period of four consecutive fiscal quarters. As of July 2, 2016, we were in compliance with all of the covenants, including the financial covenants, in the credit agreement.
The credit agreement also provides for an incremental term loan and revolving loan facility, pursuant to which we may request that the lenders under the credit agreement, and potentially other lenders, provide unlimited additional amounts of term loans or revolving loans or both on terms substantially consistent with those provided under the credit agreement. Among other things, the utilization of the incremental facility is conditioned on our ability to meet a maximum senior secured leverage ratio of 4.00 to 1.00 , and a sufficient number of lenders or new lenders agreeing to participate in the facility.
4.625% S enior Notes due 2021. On June 4, 2013, we issued $700.0 million aggregate principal amount of 4.625% senior notes due 2021 at a price to the public of 100% of their face value.
Interest on the senior notes is payable on June 1 and December 1 of each year. The senior notes will mature on June 1, 2021, unless earlier retired or redeemed. We may redeem some or all of the senior notes at a redemption price of 103.469% beginning June 1, 2016 and thereafter at prices declining annually to 100% on or after June 1, 2019, in each case plus accrued and unpaid interest to the date of redemption. In addition, if we undergo a change of control or upon certain asset sales, we may be required to offer to repurchase the senior notes at the repurchase price set forth in the indenture plus accrued and unpaid interest to the date of repurchase.
We may also, from time to time, seek to retire the senior notes through cash repurchases of the senior notes and/or exchanges of the senior notes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Our obligations under the senior notes are jointly and severally and fully and unconditionally guaranteed on a senior basis by all of our existing and certain future domestic subsidiaries. The senior notes and the subsidiary guarantees are our and the guarantors’ general unsecured obligations and are effectively junior in right of payment to all of our and the guarantors’ secured indebtedness and to all existing and future indebtedness and other liabilities of our
(6) Long-Term Debt (continued)
non-guarantor subsidiaries; are pari passu in right of payment to all of our and the guarantors’ existing and future unsecured senior debt; and are senior in right of payment to all of our and the guarantors’ future subordinated debt. Our foreign subsidiaries are not guarantors, and any future foreign or partially owned domestic subsidiaries will not be guarantors, of the senior notes.
The indenture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specified liens, certain sale-leaseback transactions and sales of certain specified assets; fundamental changes, including consolidation, mergers and transfers of all or substantially all of our assets; and specified transactions with affiliates. Each of the covenants is subject to a number of important exceptions and qualifications. As of July 2, 2016, we were in compliance with all of the covenants in the indenture governing the senior notes.
Subsidiary Guarantees. We have no assets or operations independent of our direct and indirect subsidiaries. All of our present domestic subsidiaries jointly and severally and fully and unconditionally guarantee our long-term debt. There are no significant restrictions on our ability and the ability of our subsidiaries to obtain funds from our respective subsidiaries by dividend or loan. See Note 16, “Guarantor and Non-Guarantor Financial Information.”
Accrued Interest . At July 2, 2016 and January 2, 2016, accrued interest of $ 4.9 million and $5.7 million, respectively, is included in accrued expenses in the accompanying unaudited consolidated balance sheets.
Loss on Extinguishment of Debt . During the first quarter of 2016, we incurred a loss on extinguishment of debt in connection with the repayment of $40.1 million aggregate principal amount of our tranche A term loans and $109.9 million aggregate principal amount of our tranche B term loans. The loss on extinguishment includes the write-off of deferred debt financing costs of $2.2 million and the write-off of unamortized discount of $0.6 million.</t>
  </si>
  <si>
    <t>Fair Value Measurements</t>
  </si>
  <si>
    <t>(7) Fair Value Measurements
The authoritative accounting literature relating to fair value measurements defines fair value as the price that would be received to sell an asset or paid to transfer a liability in an orderly transaction between market participants at the measurement date (an exit price). The accounting literature outlines a valuation framework and creates a fair value hierarchy in order to increase the consistency and comparability of fair value measurements and the related disclosures. Under generally accepted accounting principles, certain assets and liabilities must be measured at fair value, and the accounting literature details the disclosures that are required for items measured at fair value.
Financial assets and liabilities are measured using inputs from the three levels of the fair value hierarchy under the accounting literature. The three levels are as follows:
Level 1—Inputs are unadjusted quoted prices in active markets for identical assets or liabilities.
Level 2—Observable i nputs other than Level 1 quoted prices, such as quoted prices for similar instruments in active markets; quoted prices for identical or similar instruments in markets that are not active; and model-derived valuations whose inputs are observable or whose significant value driver is observable for the asset or liability, either directly or indirectly.
Level 3—Unobservable inputs that reflect our assumptions about the assumptions that market participants would use in pricing the asset or liability.
Cash and cash equivalents, trade accounts receivable, income tax receivable, trade accounts payable, accrued expenses, income tax payable and dividends payable are reflected in the consolidated balance sheets at carrying value, which approximates fair value due to the short-term nature of these instruments.
(7) Fair Value Measurements (continued)
The carrying values and fair values of our revolving credit loans, term loans and senior notes as of July 2, 2016 and January 2, 2016 are as follows (in thousands):
July 2, 2016
January 2, 2016
Carrying Value
Fair Value
Carrying Value
Fair Value
Revolving credit loans
—
—
(1)
Tranche A term loans due 2019
(2)
(1)
(2)
(1)
Tranche B term loans due 2022
(3)
(1)
(3)
(1)
4.625% senior notes due 2021
(4)
(4)
(1)
Fair values are estimated based on Level 2 inputs, which were quoted prices for identical or similar instruments in markets that are not active.
(2)
The carrying values of the tranche A term loans are net of discount. At July 2, 2016 and January 2, 2016, the face amounts of the tranche A term loans were $233.6 million and $273.8 million, respectively.
(3)
The carrying values of the tranche B term loans are net of discount. At July 2, 2016 and January 2, 2016, the face amounts of the tranche B term loans were $640.1 million and $750.0 million, respectively.
(4)
Fair values are estimated based on quoted market prices.
There was no Level 3 activity during the second quarter or first two quarters of 2016 or 2015.</t>
  </si>
  <si>
    <t>Stockholders’ Equity</t>
  </si>
  <si>
    <t>Capital Stock</t>
  </si>
  <si>
    <t>Stockholder's Equity</t>
  </si>
  <si>
    <t>(8) Stockholders’ Equity
Common Stock Offering. On March 15, 2016, we completed an underwritten public offering of 4,600,000 shares of our common stock at a price to the public of $33.55 per share. The proceeds of the offering were $152.0 million, after deducting underwriting discounts and commissions and other offering expenses. The offering was made by means of a prospectus and related prospectus supplement included as part of an effective shelf registration statement previously filed with the SEC. We used the net proceeds of the offering to repay a portion of our long-term debt. See Note 6, “Long-Term Debt.”</t>
  </si>
  <si>
    <t>Accumulated Other Comprehensive Loss</t>
  </si>
  <si>
    <t>Accumulated Other Comprehensive Loss.</t>
  </si>
  <si>
    <t>(9) Accumulated Other Comprehensive Loss
The reclassifications from accumulated other comprehensive loss (AOCL) for the second quarter and first two quarters of 2016 and 2015 are as follows (in thousands):
Amounts Reclassified from AOCL
Thirteen Weeks Ended
Twenty-six Weeks Ended
Affected Line Item in
July 2,
July 4,
July 2,
July 4,
the Statement Where
Details about AOCL Components
2016
2015
2016
2015
Net Income is Presented
Defined benefit pension plan items
Amortization of unrecognized prior service cost
$
$
$
$
See (1) below
Amortization of unrecognized loss
See (1) below
Total before tax
Income tax expense
Total reclassification
$
$
$
$
Net of tax
(1)
These items are included in the computation of net periodic pension cost. See Note 10, “Pension Benefits” for additional information.
(9) Accumulated Other Comprehensive Loss (continued)
Changes in AOCL for the first two quarters of 2016 are as follows (in thousands):
Foreign Currency
Defined Benefit
Translation
Pension Plan Items
Adjustments
Total
Beginning balance
$
$
$
Other comprehensive loss before reclassifications
—
Amounts reclassified from AOCL
—
Net current period other comprehensive income (loss)
Ending balance
$
$
$</t>
  </si>
  <si>
    <t>Pension Benefits</t>
  </si>
  <si>
    <t>(10) Pension Benefits
Company Sponsored Defined Benefit Pension Plans . Net periodic pension cost for company sponsored defined benefit pension plans for the second quarter and first two quarters of 2016 and 2015 include the following components (in thousands):
Thirteen Weeks Ended
Twenty-six Weeks Ended
July 2,
July 4,
July 2,
July 4,
2016
2015
2016
2015
Service cost—benefits earned during the period
$
$
$
$
Interest cost on projected benefit obligation
Expected return on plan assets
Amortization of unrecognized prior service cost
Amortization of unrecognized loss
Net periodic pension cost
$
$
$
$
During the first two quarters of 2016, we made $3.5 million of defined benefit pension plan contributions. We do not plan to make additional contributions during the remainder of fiscal 2016.
Multi-Employer Defined Benefit Pension Plan . We also contribute to the Bakery and Confectionery Union and Industry International Pension Fund (EIN 52-6118572, Plan No. 001), a multi-employer defined benefit pension plan, sponsored by the Bakery, Confectionery, Tobacco Workers and Grain Millers International Union (BCTGM). The plan provides multiple plan benefits with corresponding contribution rates that are collectively bargained between participating employers and their affiliated BCTGM local unions.
We were notified that for the plan year beginning January 1, 2012, the plan was in critical status and classified in the Red Zone. As of the date of the accompanying unaudited consolidated interim financial statements, the plan remains in critical status. The law requires that all contributing employers pay to the plan a surcharge to help correct the plan’s financial situation. The amount of the surcharge is equal to a percentage of the amount an employer is otherwise required to contribute to the plan under the applicable collective bargaining agreement. During the second quarter of 2015, we agreed to a collective bargaining agreement that, among other things, implements a rehabilitation plan. As a result, our contributions to the plan are expected to increase by at least 5.0% per year.
B&amp;G Foods made contributions to the plan of $0.4 million in the first two quarters of 2016 and expects to pay surcharges of less than $0.1 million in fiscal 2016 assuming consistent hours are worked. B&amp;G Foods contributed $0.8 million in fiscal 2015 and paid less than $0.1 million in surcharges. These contributions represented less than five percent of total contributions made to the plan.</t>
  </si>
  <si>
    <t>Commitments and Contingencies</t>
  </si>
  <si>
    <t>(11) Commitments and Contingencies
Operating Leases . As of July 2, 2016, future minimum lease payments under non-cancelable operating leases in effect at quarter-end (with initial lease terms in excess of one year) for the periods set forth below were as follows (in thousands):
Fiscal year ending:
2016
$
2017
2018
2019
2020
Thereafter
Total
$
Legal Proceedings. We are from time to time involved in various claims and legal actions arising in the ordinary course of business, including proceedings involving product liability claims, product labeling claims, worker’s compensation and other employee claims, and tort and other general liability claims, as well as trademark, copyright, patent infringement and related claims and legal actions. While we cannot predict with certainty the results of these claims and legal actions in which we are currently or in the future may be involved, we do not expect that the ultimate disposition of any currently pending claims or actions will have a material adverse effect on our consolidated financial position, results of operations or liquidity.
B&amp;G Foods has been named as a defendant in a putative class action lawsuit filed by The Weston Firm on behalf of Troy Walker in August 2015 in the United States District Court for the Northern District of California. The lawsuit alleges that our company has violated California’s Consumer Legal Remedies Act and Unfair Competition Law, with respect to the advertising, marketing and labeling of certain Ortega taco shells. Specifically, the plaintiff alleges, among other things, that the products are deceptively marketed because the products are labeled “0g trans fat” on the front of the package and contain partially hydrogenated oil. The complaint seeks monetary damages, injunctive relief and attorneys’ fees. We have been vigorously defending this lawsuit and believe that the plaintiff’s claims are without merit and that the products are and have at all times been properly labeled in compliance with applicable law. We also believe the claims are moot because, among other things, we began transitioning away from partially hydrogenated oil in these products before first being contacted by The Weston Firm and we no longer use partially hydrogenated oil in these products. On February 8, 2016, the court ruled on our motion to dismiss, dismissing all of the plaintiff’s labeling claims and agreeing with our position that any claim for removal of partially hydrogenated oil would be moot after B&amp;G Foods has done so. Under the court’s ruling, the plaintiff’s only surviving claims relate to his alleged use of these products. These claims have been stayed, however, pending further guidance from the FDA, which has already stated that companies may continue to use partially hydrogenated oil through at least 2018. The plaintiff attempted to appeal the dismissal order, however, the Ninth Circuit granted B&amp;G Foods’ motion to dismiss the appeal and sanctioned the plaintiff and his counsel. Based upon information currently available, we do not believe the ultimate resolution of this matter will have a material adverse effect on B&amp;G Foods’ consolidated financial position, results of operations or liquidity.
Environmental. We are subject to environmental laws and regulations in the normal course of business. We did not make any material expenditures during the first two quarters of 2016 or 2015 in order to comply with environmental laws and regulations. Based on our experience to date, management believes that the future cost of compliance with existing environmental laws and regulations (and liability for any known environmental conditions) will not have a material adverse effect on our consolidated financial position, results of operations or liquidity. However, we cannot predict what environmental or health and safety legislation or regulations will be enacted in the future or how existing or future laws or regulations will be enforced, administered or interpreted, nor can we predict the amount of future expenditures that may be required in order to comply with such environmental or health and safety laws or regulations or to respond to such environmental claims.
(11) Commitments and Contingencies (continued)
Collective Bargaining Agreements. As of July 2, 2016, approximately 1,194 of our 1,967 employees, or 61% , were covered by collective bargaining agreements, of which approximately 83 were covered by a collective bargaining agreement expiring within the next 12 months. Our collective bargaining agreement with the Bakery, Confectionery, Tobacco Workers and Grain Millers International Union, AFL-CIO, Local No. 334 that covers certain employees at our Portland, Maine manufacturing facility is scheduled to expire on April 29, 2017. We expect to begin negotiations for a new collective bargaining agreement during the fourth quarter of 2016 or the first quarter of 2017. While we believe that our relations with our union employees are good, we cannot be certain that we will be able to negotiate a new collective bargaining agreement for the Portland, Maine manufacturing facility on terms satisfactory to us, or at all, and without production interruptions, including labor stoppages. At this time, however, management does not expect the outcome of these negotiations to have a material adverse effect on our business, financial condition or results of operations. None of our other collective bargaining agreements is scheduled to expire within one year.
Severance and Change of Control Agreements. We have employment agreements with each of our seven executive officers. The agreements generally continue until terminated by the executive or by us, and provide for severance payments under certain circumstances, including termination by us without cause (as defined in the agreements) or as a result of the employee’s death or disability, or termination by us or a deemed termination upon a change of control (as defined in the agreements). Severance benefits generally include payments for salary continuation, continuation of health care and insurance benefits, present value of additional pension credits and, in the case of a change of control, accelerated vesting under compensation plans and, in certain cases, potential gross up payments for excise tax liability.
Ortega and Las Palmas Recall . On November 14, 2014, we announced a voluntary recall for certain Ortega and Las Palmas products after learning that one or more of the spice ingredients purchased from a third party supplier contained peanuts and almonds, allergens that are not declared on the products’ ingredient statements. A significant majority of the costs of this recall were incurred in the fourth quarter of 2014. The cost impact of this recall during the first two quarters of 2015 was $1.9 million, of which $1.2 million was recorded as a decrease in net sales related to customer refunds; $0.5 million was recorded as an increase in cost of goods sold primarily related to costs associated with product retrieval, destruction charges and customer fees; and $0.2 million was recorded as an increase in selling, general, and administrative expenses related to administrative costs. The charges we recorded are based upon costs incurred to date. There was no cost impact of this recall during the first two quarters of 2016, and we do not expect future expenses, if any, to be material.</t>
  </si>
  <si>
    <t>Earnings per Share</t>
  </si>
  <si>
    <t>(12) Earnings per Share
Basic earnings per share is calculated by dividing net income by the weighted average number of shares of common stock outstanding. Diluted earnings per share is calculated by dividing net income by the weighted average number of shares of common stock outstanding plus all additional shares of common stock that would have been outstanding if potentially dilutive shares of common stock had been issued upon the exercise of stock options or in connection with performance shares that may be earned under long-term incentive awards as of the grant date, in the case of the stock options, and as of the beginning of the period, in the case of the performance shares, using the treasury stock method. For the second quarter of 2016 there were 22,692 and for the second quarter of 2015 there were 551,330
(12) Earnings per Share (continued)
shares of common stock issuable upon the exercise of stock options excluded from the calculation of diluted weighted average shares outstanding because the effect would have been anti-dilutive on diluted earnings per share.
Thirteen Weeks Ended
Twenty-six Weeks Ended
July 2,
July 4,
July 2,
July 4,
2016
2015
2016
2015
Weighted average shares outstanding:
Basic
Net effect of potentially dilutive share-based compensation awards
Diluted</t>
  </si>
  <si>
    <t>Business and Credit Concentrations and Geographic Information</t>
  </si>
  <si>
    <t>(13) Business and Credit Concentrations and Geographic Information
Our exposure to credit loss in the event of non-payment of accounts receivable by customers is estimated in the amount of the allowance for doubtful accounts. We perform ongoing credit evaluations of the financial condition of our customers. Our top ten customers accounted for approximately 56.9% and 51.9% of consolidated net sales for the first two quarters of 2016 and 2015, respectively. Our top ten customers accounted for approximately 50.9% and 53.5% of our consolidated trade accounts receivables as of July 2, 2016 and January 2, 2016, respectively. Other than Wal-Mart, which accounted for 25.8% and 19.7% of our consolidated net sales for the first two quarters of 2016 and 2015, respectively, no single customer accounted for more than 10.0% of our consolidated net sales for the first two quarters of 2016 or 2015. Other than Wal-Mart, which accounted for 17.9% and 19.3% of our consolidated trade accounts receivables as of July 2, 2016 and January 2, 2016 , respectively, no single customer accounted for more than 10.0% of our consolidated trade accounts receivables. As of July 2, 2016, we do not believe we have any significant concentration of credit risk with respect to our consolidated trade accounts receivable with any single customer whose failure or nonperformance would materially affect our results other than as described above with respect to Wal-Mart.
During the first two quarters of 2016 and 2015, our sales to customers in foreign countries represented approximately 8.4% and 3.7% , respectively, of net sales. Our foreign sales are primarily to customers in Canada.</t>
  </si>
  <si>
    <t>Share-Based Payments</t>
  </si>
  <si>
    <t>(14) Share-Based Payments
Our company makes annual grants of stock options and performance share long-term incentive awards (LTIAs) to our executive officers and certain other members of senior management. The performance share LTIAs entitle the participants to earn shares of common stock upon the attainment of certain performance goals. In addition, our non-employee directors receive annual equity grants as part of their non-employee director compensation and may elect to receive a portion of their annual cash retainer in stock options.
(14) Share-Based Payments (continued)
The following table details our stock option activity for the first two quarters of fiscal 2016 (dollars in thousands, except per share data):
Weighted
Weighted Average
Average
Contractual Life
Aggregate
Options
Exercise Price
Remaining (Years)
Intrinsic Value
Outstanding at beginning of fiscal 2016
501,698
$
Granted
218,491
$
Exercised
—
—
Forfeited
—
—
Outstanding at end of second quarter of 2016
720,189
$
8.8
$
6,522
Exercisable at end of second quarter of 2016
—
—
—
—
The fair value of the options was estimated on the date of grant using the Black-Scholes option-pricing model utilizing certain assumptions. Expected volatility was based on both historical and implied volatilities of our common stock over the estimated expected term of the award. The expected term of the options granted represents the period of time that options were expected to be outstanding and is based on the “simplified method” in accordance with accounting guidance. We utilized the simplified method to determine the expected term of the options as we do not have sufficient historical exercise data to provide a reasonable basis upon which to estimate expected term. The risk-free interest rate was based on the U.S. Treasury yield curve in effect at the time of the grant, which corresponds to the expected term of the options.
2016
2015
Weighted average grant date fair value
$
5.26
$
6.00
Expected volatility
27.7%
36.0%
Expected term
5.5 - 6.5 years
6.5 years
Risk-free interest rate
1.5% - 1.7%
1.6% - 1.9%
Dividend yield
3.9% - 4.9%
4.7% - 4.9%
The following table sets forth the compensation expense recognized for share-based payments (performance share LTIAs, stock options, non-employee director stock grants and other share based payments) during the second quarter and first two quarters of 2016 and 2015 and where that expense is reflected in our consolidated statements of operations (in thousands):
Thirteen Weeks Ended
Twenty-six Weeks Ended
July 2,
July 4,
July 2,
July 4,
Consolidated Statements of Operations Location
2016
2015
2016
2015
Compensation expense included in cost of goods sold
$
$
$
$
Compensation expense included in selling, general and administrative expenses
Total compensation expense for share-based payments
$
$
$
$
As of July 2, 2016 , there was $ 5.8 million of unrecognized compensation expense related to performance share LTIAs, which is expected to be recognized over the next 2 .5 years and $2.4 million of unrecognized compensation expense related to stock options, which is expected to be recognized over the next 2.75 years.
(14) Share-Based Payments (continued)
The following table details the activity in our non-vested performance share LTIAs for the first two quarters of 2016:
Weighted Average
Number of
Grant Date Fair
Performance Shares (1)
Value (per share) (2)
Beginning of fiscal 2016
$
Granted
$
Vested
$
Forfeited
—
$
—
End of first quarter of 2016
$
(1)
Solely for purposes of this table, the number of performance shares is based on the participants earning the maximum number of performance shares (i.e., 200%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
The following table details the number of shares of common stock issued by our company during the second quarter and first two quarters of 2016 and 2015 upon the vesting of performance share LTIAs and other share-based payments (dollars in thousands):
Thirteen Weeks Ended
Twenty-six Weeks Ended
July 2,
July 4,
July 2,
July 4,
2016
2015
2016
2015
Number of performance shares vested
—
—
Shares withheld to fund statutory minimum tax withholding
—
—
Shares of common stock issued for performance share LTIAs
—
—
Shares of common stock issued to non-employee directors for annual equity grants
Total shares of common stock issued
Excess tax benefit recorded to additional paid in capital
$
—
$
—
$
$</t>
  </si>
  <si>
    <t>Net Sales by Brand</t>
  </si>
  <si>
    <t>(15) Net Sales by Brand
The following table sets forth net sales by brand (in thousands):
Thirteen Weeks Ended
Twenty-six Weeks Ended
July 2,
July 4,
July 2,
July 4,
2016
2015
2016
2015
Brand: (1)
Green Giant (2)
$
$
—
$
$
—
Ortega
Pirate Brands
Maple Grove Farms of Vermont
Mrs. Dash
Cream of Wheat
Mama Mary’s (3)
—
—
Bear Creek Country Kitchens
Las Palmas
Polaner
New York Style
Bloch &amp; Guggenheimer
B&amp;M
Ac'cent
Underwood
Spring Tree
All other brands
Total
$
$
$
$
(1)
Table includes net sales for each of our brands whose fiscal 2015 net sales were equal to or exceeded 2% of our total fiscal 2016 or fiscal 2015 net sales and for all other brands in the aggregate. Net sales for each brand includes branded net sales and, if applicable, any private label and food service net sales attributable to the brand.
(2)
We completed the Green Giant acquisition on November 2, 2015.
(3)
We completed the Mama Mary’s acquisition on July 10, 2015.</t>
  </si>
  <si>
    <t>Guarantor and Non-Guarantor Financial Information</t>
  </si>
  <si>
    <t>(16) Guarantor and Non-Guarantor Financial Information
As further discussed in Note 6, “Long-Term Debt,” our obligations under the senior notes are jointly and severally and fully and unconditionally guaranteed on a senior basis by all of our existing and certain future domestic subsidiaries, which we refer to in this note as the guarantor subsidiaries. Our foreign subsidiaries, which we refer to in this note as the non-guarantor subsidiaries, do not guarantee the senior notes.
The following condensed consolidating financial information presents the condensed consolidating balance sheet as of July 2, 2016 and January 2, 2016, the related condensed consolidating statement of operations for the thirteen weeks and twenty-six weeks ended July 2, 2016, and the related condensed consolidating statement of cash flows for the twenty-six weeks ended July 2, 2016 for:
1. B&amp;G Foods, Inc. (the Parent),
2. the guarantor subsidiaries,
3. the non-guarantor subsidiaries, and
4. the Parent and all of its subsidiaries on a consolidated basis.
(16) Guarantor and Non-Guarantor Financial Information (Continued)
The information includes elimination entries necessary to consolidate the Parent with the guarantor subsidiaries and non-guarantor subsidiaries. The guarantor subsidiaries and non-guarantor subsidiaries are presented on a combined basis. The principal elimination entries eliminate investments in subsidiaries and intercompany balances and transactions. Separate financial information for each of the guarantor subsidiaries and non-guarantor subsidiaries are not presented because management believes such financial statements would not be meaningful to investors.
Condensed Consolidating Balance Sheet
As of July 2, 2016
(In thousands)
Guarantor
Non-Guarantor
Parent
Subsidiaries
Subsidiaries
Eliminations
Consolidated
Assets
Current Assets:
Cash and cash equivalents
$
—
$
$
$
—
$
Trade accounts receivable, net
—
—
Inventories, net
—
—
Prepaid expenses and other current assets
—
—
Income tax receivable
—
—
Deferred income taxes
—
—
Intercompany receivables
—
—
Total current assets
—
Property, plant and equipment, net
—
—
Goodwill
—
—
—
Other intangibles, net
—
—
—
Other assets
—
—
Investments in subsidiaries
—
—
Total assets
$
$
$
$
$
Liabilities and Stockholders' Equity
Current Liabilities:
Trade accounts payable
$
—
$
$
$
—
$
Accrued expenses
—
—
Current portion of long-term debt
—
—
—
Income tax payable
—
—
—
Dividends payable
—
—
—
Intercompany payables
—
—
Total current liabilities
Long-term debt
—
—
Other liabilities
—
—
—
Deferred income taxes
—
—
—
Total liabilities
Stockholders' Equity:
Preferred stock
—
—
—
—
—
Common stock
—
—
—
Additional paid-in capital
Accumulated other comprehensive loss
Retained earnings
Total stockholders’ equity
Total liabilities and stockholders’ equity
$
$
$
$
$
(16) Guarantor and Non-Guarantor Financial Information (Continued)
Condensed Consolidating Balance Sheet
As of January 2, 2016
(In thousands)
Guarantor
Non-Guarantor
Parent
Subsidiaries
Subsidiaries
Eliminations
Consolidated
Assets
Current Assets:
Cash and cash equivalents
$
—
$
$
$
—
$
Trade accounts receivable, net
—
—
Inventories, net
—
—
Prepaid expenses and other current assets
—
—
Income tax receivable
—
Deferred income taxes
—
Intercompany receivables
—
—
—
Total current assets
—
Property, plant and equipment, net
—
—
Goodwill
—
—
—
Other intangibles, net
—
—
—
Other assets
—
—
—
Investments in subsidiaries
—
—
Total assets
$
$
$
$
$
Liabilities and Stockholders' Equity
Current Liabilities:
Trade accounts payable
$
—
$
$
$
—
$
Accrued expenses
—
Current portion of long-term debt
—
—
—
Income tax payable
—
—
—
—
—
Dividends payable
—
—
—
Intercompany payables
—
—
—
Total current liabilities
Long-term debt
—
—
Other liabilities
—
—
—
Deferred income taxes
—
—
Total liabilities
Stockholders' Equity:
Preferred stock
—
—
—
—
—
Common stock
—
—
—
Additional paid-in capital
Accumulated other comprehensive loss
Retained earnings
Total stockholders’ equity
Total liabilities and stockholders’ equity
$
$
$
$
$
(16) Guarantor and Non-Guarantor Financial Information (Continued)
Condensed Consolidating Statement of Operations and Comprehensive Income
Thirteen Weeks Ended July 2, 2016
(In thousands)
Guarantor
Non-Guarantor
Parent
Subsidiaries
Subsidiaries
Eliminations
Consolidated
Net sales
$
—
$
$
$
$
Cost of goods sold
—
Gross profit
—
—
Operating expenses:
Selling, general and administrative expenses
—
—
Amortization expense
—
—
—
Impairment of intangible assets
—
—
—
Operating income
—
—
Other income and expenses:
Interest expense, net
—
—
—
Loss on extinguishment of debt
—
—
—
—
—
Other income
—
—
—
Income before income tax expense
—
—
Income tax expense
—
—
Equity in earnings of subsidiaries
—
—
Net income
$
$
$
$
$
Comprehensive income
$
$
$
$
$
Condensed Consolidating Statement of Operations and Comprehensive Income
Twenty-six Weeks Ended July 2, 2016
(In thousands)
Guarantor
Non-Guarantor
Parent
Subsidiaries
Subsidiaries
Eliminations
Consolidated
Net sales
$
—
$
$
$
$
Cost of goods sold
—
Gross profit
—
—
Operating expenses:
Selling, general and administrative expenses
—
—
Amortization expense
—
—
—
Impairment of intangible assets
—
—
Operating income
—
—
Other income and expenses:
Interest expense, net
—
—
—
Loss on extinguishment of debt
—
—
—
Other income
—
—
—
Income before income tax expense
—
—
Income tax expense
—
—
Equity in earnings of subsidiaries
—
—
Net income
$
$
$
$
$
Comprehensive income
$
$
$
$
$
(16) Guarantor and Non-Guarantor Financial Information (Continued)
Condensed Consolidating Statement of Cash Flows
Twenty-six Weeks Ended July 2, 2016
(In thousands)
Guarantor
Non-Guarantor
Parent
Subsidiaries
Subsidiaries
Eliminations
Consolidated
Net cash provided by operating activities
$
—
$
$
$
—
$
Cash flows from investing activities:
Capital expenditures
—
—
Net cash used in investing activities
—
—
Cash flows from financing activities:
Repayments of long-term debt
—
—
—
Repayments of borrowings under revolving credit facility
—
—
—
Borrowings under revolving credit facility
—
—
—
Proceeds from issuance of common stock, net
—
—
—
Dividends paid
—
—
—
Excess tax benefits from share-based compensation
—
—
—
Payments of tax withholding on behalf of employees for net share settlement of share-based compensation
—
—
—
Intercompany transactions
—
—
Net cash used in financing activities
—
—
Effect of exchange rate fluctuations on cash and cash equivalents
—
—
—
Net increase in cash and cash equivalents
—
—
Cash and cash equivalents at beginning of year
—
—
Cash and cash equivalents at end of period
$
—
$
$
$
—
$</t>
  </si>
  <si>
    <t>Subsequent Event</t>
  </si>
  <si>
    <t>Subsequent Event.</t>
  </si>
  <si>
    <t>(17) Subsequent Event
Restructuring . On July 6, 2016, we announced our intention to close our Spartanburg, South Carolina manufacturing and warehouse facilities and move our Mama Mary’s operations to our manufacturing facility in Yadkinville, North Carolina during the third and fourth quarters of 2016. This decision is consistent with our ongoing efforts to reduce excess production capacity, improve productivity and operating efficiencies and reduce overall costs. In connection with the restructuring, we expect to record during the third and fourth quarters of 2016 a charge for employee severance and other employee costs of approximately $0.8 million and a non-cash write-off of equipment of approximately $0.3 million.</t>
  </si>
  <si>
    <t>Summary of Significant Accounting Policies (Policies)</t>
  </si>
  <si>
    <t>Fiscal Year</t>
  </si>
  <si>
    <t>Fiscal Year
Typically, our fiscal quarters and fiscal year consist of 13 and 52 weeks, respectively, ending on the Saturday closest to December 31 in the case of our fiscal year and fourth fiscal quarter, and on the Saturday closest to the end of the corresponding calendar quarter in the case of our fiscal quarters. As a result, a 53 rd week is added to our fiscal year every five or six years. In a 53 -week fiscal year our fourth fiscal quarter contains 14 weeks. Our fiscal year ending December 31, 2016 (fiscal 2016) and our fiscal year ended January 2, 2016 (fiscal 2015) each contain 52 weeks. Each quarter of fiscal 2016 and 2015 contains 13 weeks.</t>
  </si>
  <si>
    <t>Basis of Presentation</t>
  </si>
  <si>
    <t>Basis of Presentation
The accompanying unaudited consolidated interim financial statements for the thirteen and twenty-six week periods ended July 2, 2016 (second quarter and first two quarters of 2016) and July 4, 2015 (second quarter and first two quarters of 2015) have been prepared by our company in accordance with accounting principles generally accepted in the United States of America pursuant to the rules and regulations of the Securities and Exchange Commission (SEC), and include the accounts of B&amp;G Foods, Inc. and its subsidiaries. Certain information and footnote disclosures normally included in annual financial statements prepared in accordance with generally accepted accounting principles have been omitted pursuant to such rules and regulations. However, our management believes, to the best of their knowledge, that the disclosures herein are adequate to make the information presented not misleading. All intercompany balances and transactions have been eliminated. The accompanying unaudited consolidated interim financial statements contain all adjustments that are, in the opinion of management, necessary to present fairly our consolidated financial position as of July 2, 2016, and the results of our operations and comprehensive income for the second quarter and first two quarters of 2016 and 2015 and cash flows for the first two quarters of 2016 and 2015. Our results of operations for the second quarter and first two quarters of 2016 are not necessarily indicative of the results to be expected for the full year. We have evaluated subsequent events for disclosure through the date of issuance of the accompanying unaudited consolidated interim financial statements. The accompanying unaudited consolidated interim financial statements should be read in conjunction with the audited consolidated financial statements and notes included in our Annual Report on Form 10-K for fiscal 2015 filed with the SEC on March 2, 2016. Certain prior year amounts have been reclassified to conform to the current year presentation.
(2) Summary of Significant Accounting Policies (continued)</t>
  </si>
  <si>
    <t>Use of Estimates</t>
  </si>
  <si>
    <t>(2) Summary of Significant Accounting Policies (continued)
Use of Estimates
The preparation of financial statements in accordance with accounting principles generally accepted in the United States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trade and consumer promotion expenses; allowances for excess, obsolete and unsaleable inventories; pension benefits; acquisition accounting fair value allocations; the recoverability of goodwill, other intangible assets, property, plant and equipment and deferred tax assets; and the determination of the useful life of customer relationship and amortizable trademark intangibles.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t>
  </si>
  <si>
    <t>Recently Issued Accounting Standards</t>
  </si>
  <si>
    <t>Newly Adopted Accounting Standards
In April 2015, the Financial Accounting Standards Board (FASB) issued a new accounting standards update (ASU) that requires debt issuance costs related to a recognized debt liability to be presented on the balance sheet as a direct deduction from the debt liability, similar to the presentation of debt discounts. The update is effective for fiscal years beginning after December 15, 2015, and interim periods within those fiscal years. We adopted the provisions of this ASU at the beginning of fiscal 2016 and applied the required changes in accounting principle on a retrospective basis. Accordingly, in our consolidated balance sheet as of January 2, 2016 , $28.1 million of unamortized deferring financing costs were reclassified from other assets to long-term debt. The update impacted presentation and disclosure only, and therefore, the adoption of this ASU did not have any impact on our consolidated financial position, results of operations or liquidity.
Recently Issued Accounting Standards
In fiscal 2016, the FASB issued several new ASUs that provide for improvements to the revenue recognition accounting standard, including principal versus agent considerations, identifying performance obligations, licensing, narrow-scope improvements and practical expedients. The updates are effective for fiscal years beginning after December 15, 2017, and interim periods within those fiscal years. We are currently evaluating the impact of these new standards.
In March 2016, the FASB issued a new ASU that provides for the simplification of several aspects of the accounting for share-based payment awards, including the income tax consequences, classification of awards as either equity or liabilities, and classification on the statement of cash flows. The update is effective for fiscal years beginning after December 15, 2016, and interim periods within those fiscal years. We are currently evaluating the impact of this new standard.
In February 2016, the FASB issued a new ASU that requires lessees to recognize lease assets and lease liabilities on the balance sheet for those leases classified as operating leases under current guidance. The update is effective for fiscal years beginning after December 15, 2018, and interim periods within those fiscal years. We are currently evaluating the impact of this new standard.
In November 2015, the FASB issued a new ASU that requires deferred tax assets and liabilities to be classified as noncurrent on the balance sheet. The update is effective for fiscal years beginning after December 15, 2016, and interim periods within those fiscal years. The update impacts balance sheet presentation and disclosure only, and therefore, the adoption of this ASU will not have any impact on our consolidated financial position, results of operations or liquidity.</t>
  </si>
  <si>
    <t>Acquisitions (Tables)</t>
  </si>
  <si>
    <t>Business Acquisition</t>
  </si>
  <si>
    <t>Schedule of unaudited pro forma summary of operations</t>
  </si>
  <si>
    <t>Thirteen Weeks Ended
Twenty-six Weeks Ended
July 4, 2015
July 4, 2015
(dollars in thousands, except per share data)
Net sales
$
$
Net loss (1)
$
$
Loss per share (1)
$
$</t>
  </si>
  <si>
    <t>Green Giant</t>
  </si>
  <si>
    <t>Schedule of preliminary allocation of purchase price to the estimated fair value of the net assets acquired</t>
  </si>
  <si>
    <t>Green Giant Acquisition (dollars in thousands):
Purchase Price:
Cash paid
$
Total
$
Preliminary Allocation:
Trademarks—unamortizable intangible assets
Inventory
Goodwill
Customer relationship intangibles—amortizable intangible assets
Property, plant and equipment
Seed technology intangibles—amortizable intangible assets
Other working capital
Total
$</t>
  </si>
  <si>
    <t>Mama Mary's</t>
  </si>
  <si>
    <t>Mama Mary’s Acquisition (dollars in thousands):
Purchase Price:
Cash paid
$
Total
$
Allocation:
Trademarks—unamortizable intangible assets
Goodwill
Customer relationship intangibles—amortizable intangible assets
Property, Plant and Equipment
Short-term deferred income tax assets
Other working capital
Long-term deferred income tax liabilities, net
Total
$</t>
  </si>
  <si>
    <t>Inventories (Tables)</t>
  </si>
  <si>
    <t>Summary of Inventories</t>
  </si>
  <si>
    <t>(4) Inventories (continued)
Inventories consist of the following, as of the dates indicated (in thousands):
July 2, 2016
January 2, 2016
Raw materials and packaging
$
$
Work-in-process
Finished goods
Total
$
$</t>
  </si>
  <si>
    <t>Goodwill and Other Intangible Assets (Tables)</t>
  </si>
  <si>
    <t>Schedule of goodwill and other intangible assets</t>
  </si>
  <si>
    <t>The carrying amounts of goodwill and other intangible assets, as of the dates indicated, consist of the following (in thousands):
July 2, 2016
January 2, 2016
Gross Carrying
Accumulated
Net Carrying
Gross Carrying
Accumulated
Net Carrying
Amount
Amortization
Amount
Amount
Amortization
Amount
Amortizable Intangible Assets
Trademarks
$
$
$
$
$
$
Customer relationships
Seed technology
$
$
$
$
$
$
Unamortizable Intangible Assets
Goodwill
$
$
Trademarks
$
$</t>
  </si>
  <si>
    <t>Long-Term Debt (Tables)</t>
  </si>
  <si>
    <t>Schedule of Long-term debt</t>
  </si>
  <si>
    <t>Long-term debt consists of the following, as of the dates indicated (in thousands):
July 2, 2016
January 2, 2016
Revolving credit loans
$
—
$
Tranche A term loans due 2019
Tranche B term loans due 2022
4.625% senior notes due 2021
Unamortized deferred financing costs
Unamortized discount
Total long-term debt, net of unamortized deferred financing costs and discount
Current portion of long-term debt
Long-term debt, net of unamortized deferred financing costs and discount, and excluding current portion
$
$</t>
  </si>
  <si>
    <t>Schedule of aggregate contractual maturities of long-term debt</t>
  </si>
  <si>
    <t>As of July 2, 2016, the aggregate contractual maturities of long-term debt are as follows (in thousands):
Years ending December:
2016
$
—
2017
2018
2019
2020
—
Thereafter
Total
$</t>
  </si>
  <si>
    <t>Fair Value Measurements (Tables)</t>
  </si>
  <si>
    <t>Summary of carrying values and fair values of our revolving credit loans, term loans and senior notes</t>
  </si>
  <si>
    <t>(7) Fair Value Measurements (continued)
The carrying values and fair values of our revolving credit loans, term loans and senior notes as of July 2, 2016 and January 2, 2016 are as follows (in thousands):
July 2, 2016
January 2, 2016
Carrying Value
Fair Value
Carrying Value
Fair Value
Revolving credit loans
—
—
(1)
Tranche A term loans due 2019
(2)
(1)
(2)
(1)
Tranche B term loans due 2022
(3)
(1)
(3)
(1)
4.625% senior notes due 2021
(4)
(4)
(1)
Fair values are estimated based on Level 2 inputs, which were quoted prices for identical or similar instruments in markets that are not active.
(2)
The carrying values of the tranche A term loans are net of discount. At July 2, 2016 and January 2, 2016, the face amounts of the tranche A term loans were $233.6 million and $273.8 million, respectively.
(3)
The carrying values of the tranche B term loans are net of discount. At July 2, 2016 and January 2, 2016, the face amounts of the tranche B term loans were $640.1 million and $750.0 million, respectively.
(4)
Fair values are estimated based on quoted market prices.</t>
  </si>
  <si>
    <t>Accumulated Other Comprehensive Loss (Tables)</t>
  </si>
  <si>
    <t>Schedule of reclassification from accumulated other comprehensive loss</t>
  </si>
  <si>
    <t>The reclassifications from accumulated other comprehensive loss (AOCL) for the second quarter and first two quarters of 2016 and 2015 are as follows (in thousands):
Amounts Reclassified from AOCL
Thirteen Weeks Ended
Twenty-six Weeks Ended
Affected Line Item in
July 2,
July 4,
July 2,
July 4,
the Statement Where
Details about AOCL Components
2016
2015
2016
2015
Net Income is Presented
Defined benefit pension plan items
Amortization of unrecognized prior service cost
$
$
$
$
See (1) below
Amortization of unrecognized loss
See (1) below
Total before tax
Income tax expense
Total reclassification
$
$
$
$
Net of tax
(1)
These items are included in the computation of net periodic pension cost. See Note 10, “Pension Benefits” for additional information.
(9) Accumulated Other Comprehensive Loss (continued)</t>
  </si>
  <si>
    <t>Schedule of changes in accumulated other comprehensive loss</t>
  </si>
  <si>
    <t>(9) Accumulated Other Comprehensive Loss (continued)
Changes in AOCL for the first two quarters of 2016 are as follows (in thousands):
Foreign Currency
Defined Benefit
Translation
Pension Plan Items
Adjustments
Total
Beginning balance
$
$
$
Other comprehensive loss before reclassifications
—
Amounts reclassified from AOCL
—
Net current period other comprehensive income (loss)
Ending balance
$
$
$</t>
  </si>
  <si>
    <t>Pension Benefits (Tables)</t>
  </si>
  <si>
    <t>Schedule of defined benefit pension plans' benefit obligation, fair value of plans assets and funded status recognized in the consolidated balance sheets</t>
  </si>
  <si>
    <t>Company Sponsored Defined Benefit Pension Plans . Net periodic pension cost for company sponsored defined benefit pension plans for the second quarter and first two quarters of 2016 and 2015 include the following components (in thousands):
Thirteen Weeks Ended
Twenty-six Weeks Ended
July 2,
July 4,
July 2,
July 4,
2016
2015
2016
2015
Service cost—benefits earned during the period
$
$
$
$
Interest cost on projected benefit obligation
Expected return on plan assets
Amortization of unrecognized prior service cost
Amortization of unrecognized loss
Net periodic pension cost
$
$
$
$</t>
  </si>
  <si>
    <t>Commitments and Contingencies (Tables)</t>
  </si>
  <si>
    <t>Summary of future minimum lease payments under non-cancelable operating leases</t>
  </si>
  <si>
    <t>Operating Leases . As of July 2, 2016, future minimum lease payments under non-cancelable operating leases in effect at quarter-end (with initial lease terms in excess of one year) for the periods set forth below were as follows (in thousands):
Fiscal year ending:
2016
$
2017
2018
2019
2020
Thereafter
Total
$</t>
  </si>
  <si>
    <t>Earnings per Share (Tables)</t>
  </si>
  <si>
    <t>Schedule of calculations related to basic and diluted earning per share</t>
  </si>
  <si>
    <t>Thirteen Weeks Ended
Twenty-six Weeks Ended
July 2,
July 4,
July 2,
July 4,
2016
2015
2016
2015
Weighted average shares outstanding:
Basic
Net effect of potentially dilutive share-based compensation awards
Diluted</t>
  </si>
  <si>
    <t>Share-Based Payments (Tables)</t>
  </si>
  <si>
    <t>Schedule of stock option activity</t>
  </si>
  <si>
    <t>(14) Share-Based Payments (continued)
The following table details our stock option activity for the first two quarters of fiscal 2016 (dollars in thousands, except per share data):
Weighted
Weighted Average
Average
Contractual Life
Aggregate
Options
Exercise Price
Remaining (Years)
Intrinsic Value
Outstanding at beginning of fiscal 2016
501,698
$
Granted
218,491
$
Exercised
—
—
Forfeited
—
—
Outstanding at end of second quarter of 2016
720,189
$
8.8
$
6,522
Exercisable at end of second quarter of 2016
—
—
—
—</t>
  </si>
  <si>
    <t>Schedule of stock options, valuation assumption</t>
  </si>
  <si>
    <t>2016
2015
Weighted average grant date fair value
$
5.26
$
6.00
Expected volatility
27.7%
36.0%
Expected term
5.5 - 6.5 years
6.5 years
Risk-free interest rate
1.5% - 1.7%
1.6% - 1.9%
Dividend yield
3.9% - 4.9%
4.7% - 4.9%</t>
  </si>
  <si>
    <t>Schedule of compensation expense recognized for share-based payments</t>
  </si>
  <si>
    <t>The following table sets forth the compensation expense recognized for share-based payments (performance share LTIAs, stock options, non-employee director stock grants and other share based payments) during the second quarter and first two quarters of 2016 and 2015 and where that expense is reflected in our consolidated statements of operations (in thousands):
Thirteen Weeks Ended
Twenty-six Weeks Ended
July 2,
July 4,
July 2,
July 4,
Consolidated Statements of Operations Location
2016
2015
2016
2015
Compensation expense included in cost of goods sold
$
$
$
$
Compensation expense included in selling, general and administrative expenses
Total compensation expense for share-based payments
$
$
$
$</t>
  </si>
  <si>
    <t>Schedule of non-vested performance share LTIAs</t>
  </si>
  <si>
    <t>Weighted Average
Number of
Grant Date Fair
Performance Shares (1)
Value (per share) (2)
Beginning of fiscal 2016
$
Granted
$
Vested
$
Forfeited
—
$
—
End of first quarter of 2016
$
(1)
Solely for purposes of this table, the number of performance shares is based on the participants earning the maximum number of performance shares (i.e., 200%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t>
  </si>
  <si>
    <t>Schedule of number of shares of common stock issued by entity upon the vesting of performance share long-term incentive awards other share based compensation</t>
  </si>
  <si>
    <t>The following table details the number of shares of common stock issued by our company during the second quarter and first two quarters of 2016 and 2015 upon the vesting of performance share LTIAs and other share-based payments (dollars in thousands):
Thirteen Weeks Ended
Twenty-six Weeks Ended
July 2,
July 4,
July 2,
July 4,
2016
2015
2016
2015
Number of performance shares vested
—
—
Shares withheld to fund statutory minimum tax withholding
—
—
Shares of common stock issued for performance share LTIAs
—
—
Shares of common stock issued to non-employee directors for annual equity grants
Total shares of common stock issued
Excess tax benefit recorded to additional paid in capital
$
—
$
—
$
$</t>
  </si>
  <si>
    <t>Net Sales by Brand (Tables)</t>
  </si>
  <si>
    <t>Schedule of net sales by brand</t>
  </si>
  <si>
    <t>The following table sets forth net sales by brand (in thousands):
Thirteen Weeks Ended
Twenty-six Weeks Ended
July 2,
July 4,
July 2,
July 4,
2016
2015
2016
2015
Brand: (1)
Green Giant (2)
$
$
—
$
$
—
Ortega
Pirate Brands
Maple Grove Farms of Vermont
Mrs. Dash
Cream of Wheat
Mama Mary’s (3)
—
—
Bear Creek Country Kitchens
Las Palmas
Polaner
New York Style
Bloch &amp; Guggenheimer
B&amp;M
Ac'cent
Underwood
Spring Tree
All other brands
Total
$
$
$
$
(1)
Table includes net sales for each of our brands whose fiscal 2015 net sales were equal to or exceeded 2% of our total fiscal 2016 or fiscal 2015 net sales and for all other brands in the aggregate. Net sales for each brand includes branded net sales and, if applicable, any private label and food service net sales attributable to the brand.
(2)
We completed the Green Giant acquisition on November 2, 2015.
(3)
We completed the Mama Mary’s acquisition on July 10, 2015.</t>
  </si>
  <si>
    <t>Guarantor and Non-Guarantor Financial Information (Tables)</t>
  </si>
  <si>
    <t>Condensed Consolidating Balance Sheet</t>
  </si>
  <si>
    <t>Condensed Consolidating Balance Sheet
As of July 2, 2016
(In thousands)
Guarantor
Non-Guarantor
Parent
Subsidiaries
Subsidiaries
Eliminations
Consolidated
Assets
Current Assets:
Cash and cash equivalents
$
—
$
$
$
—
$
Trade accounts receivable, net
—
—
Inventories, net
—
—
Prepaid expenses and other current assets
—
—
Income tax receivable
—
—
Deferred income taxes
—
—
Intercompany receivables
—
—
Total current assets
—
Property, plant and equipment, net
—
—
Goodwill
—
—
—
Other intangibles, net
—
—
—
Other assets
—
—
Investments in subsidiaries
—
—
Total assets
$
$
$
$
$
Liabilities and Stockholders' Equity
Current Liabilities:
Trade accounts payable
$
—
$
$
$
—
$
Accrued expenses
—
—
Current portion of long-term debt
—
—
—
Income tax payable
—
—
—
Dividends payable
—
—
—
Intercompany payables
—
—
Total current liabilities
Long-term debt
—
—
Other liabilities
—
—
—
Deferred income taxes
—
—
—
Total liabilities
Stockholders' Equity:
Preferred stock
—
—
—
—
—
Common stock
—
—
—
Additional paid-in capital
Accumulated other comprehensive loss
Retained earnings
Total stockholders’ equity
Total liabilities and stockholders’ equity
$
$
$
$
$
(16) Guarantor and Non-Guarantor Financial Information (Continued)
Condensed Consolidating Balance Sheet
As of January 2, 2016
(In thousands)
Guarantor
Non-Guarantor
Parent
Subsidiaries
Subsidiaries
Eliminations
Consolidated
Assets
Current Assets:
Cash and cash equivalents
$
—
$
$
$
—
$
Trade accounts receivable, net
—
—
Inventories, net
—
—
Prepaid expenses and other current assets
—
—
Income tax receivable
—
Deferred income taxes
—
Intercompany receivables
—
—
—
Total current assets
—
Property, plant and equipment, net
—
—
Goodwill
—
—
—
Other intangibles, net
—
—
—
Other assets
—
—
—
Investments in subsidiaries
—
—
Total assets
$
$
$
$
$
Liabilities and Stockholders' Equity
Current Liabilities:
Trade accounts payable
$
—
$
$
$
—
$
Accrued expenses
—
Current portion of long-term debt
—
—
—
Income tax payable
—
—
—
—
—
Dividends payable
—
—
—
Intercompany payables
—
—
—
Total current liabilities
Long-term debt
—
—
Other liabilities
—
—
—
Deferred income taxes
—
—
Total liabilities
Stockholders' Equity:
Preferred stock
—
—
—
—
—
Common stock
—
—
—
Additional paid-in capital
Accumulated other comprehensive loss
Retained earnings
Total stockholders’ equity
Total liabilities and stockholders’ equity
$
$
$
$
$</t>
  </si>
  <si>
    <t>Condensed Consolidating Statement of Operations and Comprehensive Income (Loss)</t>
  </si>
  <si>
    <t>Condensed Consolidating Statement of Operations and Comprehensive Income
Thirteen Weeks Ended July 2, 2016
(In thousands)
Guarantor
Non-Guarantor
Parent
Subsidiaries
Subsidiaries
Eliminations
Consolidated
Net sales
$
—
$
$
$
$
Cost of goods sold
—
Gross profit
—
—
Operating expenses:
Selling, general and administrative expenses
—
—
Amortization expense
—
—
—
Impairment of intangible assets
—
—
—
Operating income
—
—
Other income and expenses:
Interest expense, net
—
—
—
Loss on extinguishment of debt
—
—
—
—
—
Other income
—
—
—
Income before income tax expense
—
—
Income tax expense
—
—
Equity in earnings of subsidiaries
—
—
Net income
$
$
$
$
$
Comprehensive income
$
$
$
$
$
Condensed Consolidating Statement of Operations and Comprehensive Income
Twenty-six Weeks Ended July 2, 2016
(In thousands)
Guarantor
Non-Guarantor
Parent
Subsidiaries
Subsidiaries
Eliminations
Consolidated
Net sales
$
—
$
$
$
$
Cost of goods sold
—
Gross profit
—
—
Operating expenses:
Selling, general and administrative expenses
—
—
Amortization expense
—
—
—
Impairment of intangible assets
—
—
Operating income
—
—
Other income and expenses:
Interest expense, net
—
—
—
Loss on extinguishment of debt
—
—
—
Other income
—
—
—
Income before income tax expense
—
—
Income tax expense
—
—
Equity in earnings of subsidiaries
—
—
Net income
$
$
$
$
$
Comprehensive income
$
$
$
$
$</t>
  </si>
  <si>
    <t>Condensed Consolidating Statement of Cash Flows</t>
  </si>
  <si>
    <t>Condensed Consolidating Statement of Cash Flows
Twenty-six Weeks Ended July 2, 2016
(In thousands)
Guarantor
Non-Guarantor
Parent
Subsidiaries
Subsidiaries
Eliminations
Consolidated
Net cash provided by operating activities
$
—
$
$
$
—
$
Cash flows from investing activities:
Capital expenditures
—
—
Net cash used in investing activities
—
—
Cash flows from financing activities:
Repayments of long-term debt
—
—
—
Repayments of borrowings under revolving credit facility
—
—
—
Borrowings under revolving credit facility
—
—
—
Proceeds from issuance of common stock, net
—
—
—
Dividends paid
—
—
—
Excess tax benefits from share-based compensation
—
—
—
Payments of tax withholding on behalf of employees for net share settlement of share-based compensation
—
—
—
Intercompany transactions
—
—
Net cash used in financing activities
—
—
Effect of exchange rate fluctuations on cash and cash equivalents
—
—
—
Net increase in cash and cash equivalents
—
—
Cash and cash equivalents at beginning of year
—
—
Cash and cash equivalents at end of period
$
—
$
$
$
—
$</t>
  </si>
  <si>
    <t>Summary of Significant Accounting Policies (Details) - USD ($) $ in Thousands</t>
  </si>
  <si>
    <t>12 Months Ended</t>
  </si>
  <si>
    <t>Dec. 31, 2016</t>
  </si>
  <si>
    <t>Information related to useful life of property, plant and equipment</t>
  </si>
  <si>
    <t>Number of weeks in fiscal year</t>
  </si>
  <si>
    <t>364 days</t>
  </si>
  <si>
    <t>Number of weeks in each fiscal quarter</t>
  </si>
  <si>
    <t>91 days</t>
  </si>
  <si>
    <t>Minimum</t>
  </si>
  <si>
    <t>Number of years between 53 week fiscal years</t>
  </si>
  <si>
    <t>5 years</t>
  </si>
  <si>
    <t>Maximum</t>
  </si>
  <si>
    <t>371 days</t>
  </si>
  <si>
    <t>6 years</t>
  </si>
  <si>
    <t>Summary of Significant Accounting Policies - Newly Adopted Accounting Standards (Details) - Accounting Standards Update 201503 - Restatement Adjustment $ in Millions</t>
  </si>
  <si>
    <t>Jan. 02, 2016USD ($)</t>
  </si>
  <si>
    <t>Newly Adopted Accounting Standards</t>
  </si>
  <si>
    <t>Acquisitions (Details) - USD ($) $ / shares in Units, $ in Thousands</t>
  </si>
  <si>
    <t>Nov. 02, 2015</t>
  </si>
  <si>
    <t>Jul. 10, 2015</t>
  </si>
  <si>
    <t>Mar. 15, 2016</t>
  </si>
  <si>
    <t>Purchase Price:</t>
  </si>
  <si>
    <t>Share Price</t>
  </si>
  <si>
    <t>Allocation:</t>
  </si>
  <si>
    <t>Unaudited Pro Forma Summary of Operations</t>
  </si>
  <si>
    <t>General Mills Inc</t>
  </si>
  <si>
    <t>Receivables related to an ongoing transition services agreement</t>
  </si>
  <si>
    <t>Customer relationship | Minimum</t>
  </si>
  <si>
    <t>Estimated useful life</t>
  </si>
  <si>
    <t>10 years</t>
  </si>
  <si>
    <t>Customer relationship | Maximum</t>
  </si>
  <si>
    <t>20 years</t>
  </si>
  <si>
    <t>Purchase price allocation adjustment decreasing goodwill and increasing other working capital</t>
  </si>
  <si>
    <t>Cash paid</t>
  </si>
  <si>
    <t>Total</t>
  </si>
  <si>
    <t>Property, Plant and Equipment</t>
  </si>
  <si>
    <t>Short-term deferred income tax assets</t>
  </si>
  <si>
    <t>Other working capital</t>
  </si>
  <si>
    <t>Long-term deferred income tax liabilities, net</t>
  </si>
  <si>
    <t>Mama Mary's | Customer relationship</t>
  </si>
  <si>
    <t>Amortizable intangible assets</t>
  </si>
  <si>
    <t>Mama Mary's | Trademarks</t>
  </si>
  <si>
    <t>Trademarks - unamortizable intangible assets</t>
  </si>
  <si>
    <t>Inventory adjustment</t>
  </si>
  <si>
    <t>Adjusted cash paid</t>
  </si>
  <si>
    <t>Inventory</t>
  </si>
  <si>
    <t>Green Giant | Customer relationship</t>
  </si>
  <si>
    <t>Green Giant | Seed technology</t>
  </si>
  <si>
    <t>Rickland Orchards acquisition</t>
  </si>
  <si>
    <t>Write-off of certain raw material and finished goods inventory</t>
  </si>
  <si>
    <t>Inventories (Details) - USD ($) $ in Thousands</t>
  </si>
  <si>
    <t>Raw materials and packaging</t>
  </si>
  <si>
    <t>Finished goods</t>
  </si>
  <si>
    <t>Work-in-process</t>
  </si>
  <si>
    <t>Goodwill and Other Intangible Assets (Details) - USD ($) $ in Thousands</t>
  </si>
  <si>
    <t>Amortizable Intangible Assets</t>
  </si>
  <si>
    <t>Gross Carrying Amount</t>
  </si>
  <si>
    <t>Accumulated Amortization</t>
  </si>
  <si>
    <t>Net Carrying Amount</t>
  </si>
  <si>
    <t>Unamortizable Intangible Assets</t>
  </si>
  <si>
    <t>Future amortization expense</t>
  </si>
  <si>
    <t>Remainder of fiscal 2016</t>
  </si>
  <si>
    <t>Trademarks</t>
  </si>
  <si>
    <t>Trademarks | Rickland Orchards acquisition</t>
  </si>
  <si>
    <t>Customer relationship | Rickland Orchards acquisition</t>
  </si>
  <si>
    <t>Customer relationship</t>
  </si>
  <si>
    <t>Seed technology</t>
  </si>
  <si>
    <t>Long-Term Debt (Details) $ in Thousands</t>
  </si>
  <si>
    <t>Apr. 02, 2016USD ($)</t>
  </si>
  <si>
    <t>Jul. 02, 2016USD ($)item</t>
  </si>
  <si>
    <t>Jul. 04, 2015USD ($)</t>
  </si>
  <si>
    <t>Jun. 04, 2013USD ($)</t>
  </si>
  <si>
    <t>Information related to long-term debt</t>
  </si>
  <si>
    <t>Total long-term debt, net of unamortized discount</t>
  </si>
  <si>
    <t>Unamortized discount</t>
  </si>
  <si>
    <t>Unamortized deferred financing costs</t>
  </si>
  <si>
    <t>Aggregate contractual maturities of long-term debt</t>
  </si>
  <si>
    <t>Thereafter</t>
  </si>
  <si>
    <t>Long-term debt agreements</t>
  </si>
  <si>
    <t>Number of quarters consolidated leverage ratio to be maintained | item</t>
  </si>
  <si>
    <t>Number of quarters consolidated interest coverage ratio to be maintained | item</t>
  </si>
  <si>
    <t>Information related to senior notes</t>
  </si>
  <si>
    <t>Accrued interest</t>
  </si>
  <si>
    <t>Net deferred debt financing costs</t>
  </si>
  <si>
    <t>Write-off of deferred debt financing costs</t>
  </si>
  <si>
    <t>Prepayments and repurchases of long-term debt</t>
  </si>
  <si>
    <t>Write-off of unamortized discount</t>
  </si>
  <si>
    <t>First quarter of 2016 through the fourth quarter of 2016</t>
  </si>
  <si>
    <t>Maximum permissible consolidated leverage ratio</t>
  </si>
  <si>
    <t>First quarter of 2017 and thereafter</t>
  </si>
  <si>
    <t>Parent</t>
  </si>
  <si>
    <t>Consolidated interest leverage ratio</t>
  </si>
  <si>
    <t>Base rate | Minimum</t>
  </si>
  <si>
    <t>Interest rate added to variable base rate (as a percent)</t>
  </si>
  <si>
    <t>0.50%</t>
  </si>
  <si>
    <t>Base rate | Maximum</t>
  </si>
  <si>
    <t>1.00%</t>
  </si>
  <si>
    <t>LIBOR | Minimum</t>
  </si>
  <si>
    <t>1.50%</t>
  </si>
  <si>
    <t>LIBOR | Maximum</t>
  </si>
  <si>
    <t>2.00%</t>
  </si>
  <si>
    <t>Revolving credit loans</t>
  </si>
  <si>
    <t>Commitment fees (as a percent)</t>
  </si>
  <si>
    <t>Available borrowing capacity</t>
  </si>
  <si>
    <t>Letters of credit facility</t>
  </si>
  <si>
    <t>Fronting fee (as a percent)</t>
  </si>
  <si>
    <t>0.25%</t>
  </si>
  <si>
    <t>Maximum capacity available</t>
  </si>
  <si>
    <t>Outstanding letters of credit</t>
  </si>
  <si>
    <t>Incremental term loan | Maximum</t>
  </si>
  <si>
    <t>Senior secured leverage ratio after utilization of incremental facility</t>
  </si>
  <si>
    <t>4.625% Senior notes due 2021</t>
  </si>
  <si>
    <t>Debt issuance price (as a percent)</t>
  </si>
  <si>
    <t>100.00%</t>
  </si>
  <si>
    <t>4.625% Senior notes due 2021 | Redemption period beginning June 1, 2016</t>
  </si>
  <si>
    <t>Redemption price (as a percent)</t>
  </si>
  <si>
    <t>103.469%</t>
  </si>
  <si>
    <t>4.625% Senior notes due 2021 | Redemption period on or after June 1, 2019</t>
  </si>
  <si>
    <t>Tranche B Term Loan</t>
  </si>
  <si>
    <t>Interest rate at period end (as a percent)</t>
  </si>
  <si>
    <t>3.75%</t>
  </si>
  <si>
    <t>Principal amount of debt repurchased</t>
  </si>
  <si>
    <t>Tranche B Term Loan | Base rate</t>
  </si>
  <si>
    <t>Tranche B Term Loan | LIBOR</t>
  </si>
  <si>
    <t>3.00%</t>
  </si>
  <si>
    <t>Tranche B Term loans due 2022</t>
  </si>
  <si>
    <t>Tranche A Term Loan</t>
  </si>
  <si>
    <t>2.45%</t>
  </si>
  <si>
    <t>Tranche A term loans due 2019</t>
  </si>
  <si>
    <t>Fair Value Measurements (Details) - Fair value measured on recurring basis - USD ($) $ in Thousands</t>
  </si>
  <si>
    <t>Financial assets and liabilities at fair value</t>
  </si>
  <si>
    <t>Face amount of senior notes</t>
  </si>
  <si>
    <t>Tranche B term loan due 2022</t>
  </si>
  <si>
    <t>Carrying Value | Revolving credit loans</t>
  </si>
  <si>
    <t>Fair values and carrying amount of revolving credit loans, term loan and senior notes</t>
  </si>
  <si>
    <t>Carrying Value | Tranche A term loans due 2019</t>
  </si>
  <si>
    <t>Carrying Value | Tranche B term loan due 2022</t>
  </si>
  <si>
    <t>Carrying Value | 4.625% Senior notes due 2021</t>
  </si>
  <si>
    <t>Fair Value | Revolving credit loans | Level 2</t>
  </si>
  <si>
    <t>Fair Value | Tranche A term loans due 2019 | Level 2</t>
  </si>
  <si>
    <t>Fair Value | Tranche B term loan due 2022 | Level 2</t>
  </si>
  <si>
    <t>Fair Value | 4.625% Senior notes due 2021 | Level 2</t>
  </si>
  <si>
    <t>Stockholder's Equity (Details) $ / shares in Units, $ in Millions</t>
  </si>
  <si>
    <t>Mar. 15, 2016USD ($)$ / sharesshares</t>
  </si>
  <si>
    <t>Issuance of stock (in shares) | shares</t>
  </si>
  <si>
    <t>Share price (in dollars per share) | $ / shares</t>
  </si>
  <si>
    <t>Issuance of common stock | $</t>
  </si>
  <si>
    <t>Accumulated Other Comprehensive Loss (Details) - USD ($) $ in Thousands</t>
  </si>
  <si>
    <t>Changes in accumulated other comprehensive loss</t>
  </si>
  <si>
    <t>Beginning balance</t>
  </si>
  <si>
    <t>Ending balance</t>
  </si>
  <si>
    <t>Amount Reclassified from AOCL</t>
  </si>
  <si>
    <t>Reclassification from AOCL</t>
  </si>
  <si>
    <t>Total before tax</t>
  </si>
  <si>
    <t>Net of tax</t>
  </si>
  <si>
    <t>Defined Benefit Pension Plan Items</t>
  </si>
  <si>
    <t>Amounts reclassified from AOCL</t>
  </si>
  <si>
    <t>Amortization of prior service cost | Amount Reclassified from AOCL</t>
  </si>
  <si>
    <t>Amortization of unrecognized loss | Amount Reclassified from AOCL</t>
  </si>
  <si>
    <t>Foreign Currency Translation Adjustments</t>
  </si>
  <si>
    <t>Other comprehensive loss before reclassifications</t>
  </si>
  <si>
    <t>Pension Benefits (Details) - USD ($) $ in Thousands</t>
  </si>
  <si>
    <t>Components of net periodic pension cost</t>
  </si>
  <si>
    <t>Service cost-benefits earned during the period</t>
  </si>
  <si>
    <t>Interest cost on projected benefit obligation</t>
  </si>
  <si>
    <t>Expected return on plan assets</t>
  </si>
  <si>
    <t>Amortization of unrecognized prior service cost</t>
  </si>
  <si>
    <t>Amortization of unrecognized loss</t>
  </si>
  <si>
    <t>Net periodic pension cost</t>
  </si>
  <si>
    <t>Pension Benefits - Multi-Employer Plans (Details) - USD ($) $ in Millions</t>
  </si>
  <si>
    <t>9 Months Ended</t>
  </si>
  <si>
    <t>Employer contributions</t>
  </si>
  <si>
    <t>Multi-Employer Defined Benefit Pension Plan</t>
  </si>
  <si>
    <t>Contribution to the multi-employer plan</t>
  </si>
  <si>
    <t>Maximum contribution to multi-employer plan (as a percent)</t>
  </si>
  <si>
    <t>5.00%</t>
  </si>
  <si>
    <t>Surcharges paid or expected to be paid</t>
  </si>
  <si>
    <t>Expected | Maximum</t>
  </si>
  <si>
    <t>Commitments and Contingencies (Details) $ in Thousands</t>
  </si>
  <si>
    <t>Jul. 02, 2016USD ($)</t>
  </si>
  <si>
    <t>Future minimum lease payments under non-cancelable operating leases</t>
  </si>
  <si>
    <t>Commitments and Contingencies - Collective Bargaining (Details) $ in Millions</t>
  </si>
  <si>
    <t>Jul. 02, 2016item</t>
  </si>
  <si>
    <t>Information related to Collective Bargaining Agreements</t>
  </si>
  <si>
    <t>Number of executive officers with employment agreements | item</t>
  </si>
  <si>
    <t>Information related to Ortega and Las Palmas recall</t>
  </si>
  <si>
    <t>Cost impact of recall, net of expected insurance recoveries | $</t>
  </si>
  <si>
    <t>Reduction of net sales | $</t>
  </si>
  <si>
    <t>Cost of sales | $</t>
  </si>
  <si>
    <t>Administrative costs | $</t>
  </si>
  <si>
    <t>Number of employees covered under collective bargaining agreements</t>
  </si>
  <si>
    <t>Number of employees | item</t>
  </si>
  <si>
    <t>Percentage of total employees covered under collective bargaining agreements</t>
  </si>
  <si>
    <t>61.00%</t>
  </si>
  <si>
    <t>Total number of employees</t>
  </si>
  <si>
    <t>Number of collective bargaining agreements expiring within one year</t>
  </si>
  <si>
    <t>Collective bargaining agreements expiration period</t>
  </si>
  <si>
    <t>1 year</t>
  </si>
  <si>
    <t>Number of other collective bargaining agreements expiring within one year | item</t>
  </si>
  <si>
    <t>Earnings per Share (Details) - shares</t>
  </si>
  <si>
    <t>Apr. 02, 2016</t>
  </si>
  <si>
    <t>Anti Dilutive Securities Excluded From Computation Of Weighted Average Shares Outstanding</t>
  </si>
  <si>
    <t>Basic (in shares)</t>
  </si>
  <si>
    <t>Net effect of potentially dilutive share-based compensation awards (in shares)</t>
  </si>
  <si>
    <t>Diluted (in shares)</t>
  </si>
  <si>
    <t>Business and Credit Concentrations and Geographic Information (Details) - item</t>
  </si>
  <si>
    <t>Business and Credit Concentrations</t>
  </si>
  <si>
    <t>Number of top customers</t>
  </si>
  <si>
    <t>Net sales | Consolidated net sales</t>
  </si>
  <si>
    <t>Number of customers other than Wal-Mart accounting for more than 10%</t>
  </si>
  <si>
    <t>Maximum percentage of net sales to foreign countries</t>
  </si>
  <si>
    <t>8.40%</t>
  </si>
  <si>
    <t>3.70%</t>
  </si>
  <si>
    <t>Net sales | Consolidated net sales | Wal-Mart</t>
  </si>
  <si>
    <t>Percentage of concentration risk</t>
  </si>
  <si>
    <t>25.80%</t>
  </si>
  <si>
    <t>19.70%</t>
  </si>
  <si>
    <t>Net sales | Consolidated net sales | Top ten customers</t>
  </si>
  <si>
    <t>56.90%</t>
  </si>
  <si>
    <t>51.90%</t>
  </si>
  <si>
    <t>Accounts receivable | Trade accounts receivables</t>
  </si>
  <si>
    <t>Accounts receivable | Trade accounts receivables | Wal-Mart</t>
  </si>
  <si>
    <t>17.90%</t>
  </si>
  <si>
    <t>19.30%</t>
  </si>
  <si>
    <t>Accounts receivable | Trade accounts receivables | Top ten customers</t>
  </si>
  <si>
    <t>50.90%</t>
  </si>
  <si>
    <t>53.50%</t>
  </si>
  <si>
    <t>Share-Based Payments (Details) - USD ($)</t>
  </si>
  <si>
    <t>Assumptions:</t>
  </si>
  <si>
    <t>Compensation expense recognized for share-based payments</t>
  </si>
  <si>
    <t>Cost of Goods Sold.</t>
  </si>
  <si>
    <t>Selling, General and Administrative Expenses</t>
  </si>
  <si>
    <t>Stock Option</t>
  </si>
  <si>
    <t>Options</t>
  </si>
  <si>
    <t>Outstanding at beginning of fiscal 2016 (in shares)</t>
  </si>
  <si>
    <t>Granted (in shares)</t>
  </si>
  <si>
    <t>Outstanding at end of second quarter of 2016 (in shares)</t>
  </si>
  <si>
    <t>Weighted Average Exercise Price</t>
  </si>
  <si>
    <t>Outstanding at beginning of fiscal 2016 (in dollar per share)</t>
  </si>
  <si>
    <t>Granted (in dollars per share)</t>
  </si>
  <si>
    <t>Outstanding at end of second quarter of 2016 (in dollar per share)</t>
  </si>
  <si>
    <t>Additional disclosures</t>
  </si>
  <si>
    <t>Weighted Average Contractual Life Remaining (Years)</t>
  </si>
  <si>
    <t>8 years 9 months 18 days</t>
  </si>
  <si>
    <t>Outstanding at end of second quarter of 2016</t>
  </si>
  <si>
    <t>Weighted average grant date fair value (in dollars per share)</t>
  </si>
  <si>
    <t>Expected volatility (as a percent)</t>
  </si>
  <si>
    <t>27.70%</t>
  </si>
  <si>
    <t>36.00%</t>
  </si>
  <si>
    <t>Expected term</t>
  </si>
  <si>
    <t>6 years 6 months</t>
  </si>
  <si>
    <t>Share based compensation expense related to long-term incentive plans</t>
  </si>
  <si>
    <t>Unrecognized compensation expense</t>
  </si>
  <si>
    <t>Period over which unrecognized compensation expense is expected to be recognized</t>
  </si>
  <si>
    <t>2 years 9 months</t>
  </si>
  <si>
    <t>Stock Option | Minimum</t>
  </si>
  <si>
    <t>5 years 6 months</t>
  </si>
  <si>
    <t>Risk-free interest rate (as a percent)</t>
  </si>
  <si>
    <t>1.60%</t>
  </si>
  <si>
    <t>Dividend yield (as a percent)</t>
  </si>
  <si>
    <t>3.90%</t>
  </si>
  <si>
    <t>4.70%</t>
  </si>
  <si>
    <t>Stock Option | Maximum</t>
  </si>
  <si>
    <t>1.70%</t>
  </si>
  <si>
    <t>1.90%</t>
  </si>
  <si>
    <t>4.90%</t>
  </si>
  <si>
    <t>Performance share long Term incentive awards</t>
  </si>
  <si>
    <t>Exercised (in shares)</t>
  </si>
  <si>
    <t>Exercised (in dollars per share)</t>
  </si>
  <si>
    <t>2 years 6 months</t>
  </si>
  <si>
    <t>Share-Based Payments - Weighted-Average Grant Date Fair Value (Details) - USD ($) $ / shares in Units, $ in Thousands</t>
  </si>
  <si>
    <t>Weighted Average Grant Date Fair Value</t>
  </si>
  <si>
    <t>Total shares of common stock issued</t>
  </si>
  <si>
    <t>Other disclosure</t>
  </si>
  <si>
    <t>Excess tax benefit recorded to additional paid in capital</t>
  </si>
  <si>
    <t>Number of Shares</t>
  </si>
  <si>
    <t>Balance at the beginning of the period (in shares)</t>
  </si>
  <si>
    <t>Vested (in shares)</t>
  </si>
  <si>
    <t>Balance at the end of the period (in shares)</t>
  </si>
  <si>
    <t>Balance at the beginning of the period (in dollars per share)</t>
  </si>
  <si>
    <t>Vested (in dollars per share)</t>
  </si>
  <si>
    <t>Balance at the end of the period (in dollars per share)</t>
  </si>
  <si>
    <t>Percentage of target number of shares that may be earned scenario 1, maximum</t>
  </si>
  <si>
    <t>200.00%</t>
  </si>
  <si>
    <t>Number of performance shares vested</t>
  </si>
  <si>
    <t>Shares withheld to fund statutory minimum tax withholding</t>
  </si>
  <si>
    <t>Non-Employee Directors</t>
  </si>
  <si>
    <t>Net Sales by Brand (Details) - USD ($) $ in Thousands</t>
  </si>
  <si>
    <t>Specific brand sale to total sale (as a percent)</t>
  </si>
  <si>
    <t>Ortega</t>
  </si>
  <si>
    <t>Pirate Brands</t>
  </si>
  <si>
    <t>Maple Grove Farms of Vermont</t>
  </si>
  <si>
    <t>Mrs. Dash</t>
  </si>
  <si>
    <t>Cream of Wheat</t>
  </si>
  <si>
    <t>Bear Creek Country Kitchens</t>
  </si>
  <si>
    <t>Las Palmas</t>
  </si>
  <si>
    <t>Polaner</t>
  </si>
  <si>
    <t>New York Style</t>
  </si>
  <si>
    <t>Bloch &amp; Guggenheimer</t>
  </si>
  <si>
    <t>B&amp;M</t>
  </si>
  <si>
    <t>Ac'cent</t>
  </si>
  <si>
    <t>Underwood</t>
  </si>
  <si>
    <t>Spring Tree</t>
  </si>
  <si>
    <t>All other brands</t>
  </si>
  <si>
    <t>Guarantor and Non-Guarantor Financial Information (Details) - USD ($) $ in Thousands</t>
  </si>
  <si>
    <t>Jan. 03, 2015</t>
  </si>
  <si>
    <t>Inventories, net</t>
  </si>
  <si>
    <t>Property, plant and equipment, net</t>
  </si>
  <si>
    <t>Preferred stock</t>
  </si>
  <si>
    <t>Common Stock</t>
  </si>
  <si>
    <t>Reportable Legal Entities</t>
  </si>
  <si>
    <t>Eliminations</t>
  </si>
  <si>
    <t>Intercompany receivables</t>
  </si>
  <si>
    <t>Investments in subsidiaries</t>
  </si>
  <si>
    <t>Intercompany payables</t>
  </si>
  <si>
    <t>Parent | Reportable Legal Entities</t>
  </si>
  <si>
    <t>Guarantor Subsidiaries</t>
  </si>
  <si>
    <t>Guarantor Subsidiaries | Reportable Legal Entities</t>
  </si>
  <si>
    <t>Non-Guarantor Subsidiaries</t>
  </si>
  <si>
    <t>Non-Guarantor Subsidiaries | Reportable Legal Entities</t>
  </si>
  <si>
    <t>Guarantor and Non-Guarantor Financial Information - Operating Income and Expense (Details) - USD ($) $ in Thousands</t>
  </si>
  <si>
    <t>Equity in earnings of subsidiaries</t>
  </si>
  <si>
    <t>Guarantor and Non-Guarantor Financial Information - Cash Flows (Details) - USD ($) $ in Thousands</t>
  </si>
  <si>
    <t>Proceeds from issuance of common stock, net</t>
  </si>
  <si>
    <t>Payments for acquisition of businesses, net of cash acquired</t>
  </si>
  <si>
    <t>Intercompany transactions</t>
  </si>
  <si>
    <t>Subsequent Events (Details) - Spartanburg - Expected - Subsequent event $ in Millions</t>
  </si>
  <si>
    <t>Dec. 31, 2016USD ($)</t>
  </si>
  <si>
    <t>Restructuring and Related Cost</t>
  </si>
  <si>
    <t>Expected Restructuring cost</t>
  </si>
  <si>
    <t>Non-cash write off of equip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27802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62656314</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29</v>
      </c>
      <c s="2" r="B1" t="s">
        <v>1</v>
      </c>
    </row>
    <row r="2" spans="1:2">
      <c s="2" r="B2" t="s">
        <v>2</v>
      </c>
    </row>
    <row r="3" spans="1:2">
      <c s="3" r="A3" t="s">
        <v>29</v>
      </c>
    </row>
    <row r="4" spans="1:2">
      <c s="4" r="A4" t="s">
        <v>29</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3</v>
      </c>
      <c s="2" r="B1" t="s">
        <v>1</v>
      </c>
    </row>
    <row r="2" spans="1:2">
      <c s="2" r="B2" t="s">
        <v>2</v>
      </c>
    </row>
    <row r="3" spans="1:2">
      <c s="3" r="A3" t="s">
        <v>143</v>
      </c>
    </row>
    <row r="4" spans="1:2">
      <c s="4" r="A4" t="s">
        <v>143</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45</v>
      </c>
      <c s="2" r="B1" t="s">
        <v>1</v>
      </c>
    </row>
    <row r="2" spans="1:2">
      <c s="2" r="B2" t="s">
        <v>2</v>
      </c>
    </row>
    <row r="3" spans="1:2">
      <c s="3" r="A3" t="s">
        <v>145</v>
      </c>
    </row>
    <row r="4" spans="1:2">
      <c s="4" r="A4" t="s">
        <v>145</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47</v>
      </c>
      <c s="2" r="B1" t="s">
        <v>1</v>
      </c>
    </row>
    <row r="2" spans="1:2">
      <c s="2" r="B2" t="s">
        <v>2</v>
      </c>
    </row>
    <row r="3" spans="1:2">
      <c s="3" r="A3" t="s">
        <v>147</v>
      </c>
    </row>
    <row r="4" spans="1:2">
      <c s="4" r="A4" t="s">
        <v>147</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56</v>
      </c>
      <c s="2" r="B1" t="s">
        <v>1</v>
      </c>
    </row>
    <row r="2" spans="1:2">
      <c s="2" r="B2" t="s">
        <v>2</v>
      </c>
    </row>
    <row r="3" spans="1:2">
      <c s="3" r="A3" t="s">
        <v>156</v>
      </c>
    </row>
    <row r="4" spans="1:2">
      <c s="4" r="A4" t="s">
        <v>156</v>
      </c>
      <c s="4" r="B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8</v>
      </c>
      <c s="2" r="B1" t="s">
        <v>1</v>
      </c>
    </row>
    <row r="2" spans="1:2">
      <c s="2" r="B2" t="s">
        <v>2</v>
      </c>
    </row>
    <row r="3" spans="1:2">
      <c s="3" r="A3" t="s">
        <v>158</v>
      </c>
    </row>
    <row r="4" spans="1:2">
      <c s="4" r="A4" t="s">
        <v>158</v>
      </c>
      <c s="4"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60</v>
      </c>
      <c s="2" r="B1" t="s">
        <v>1</v>
      </c>
    </row>
    <row r="2" spans="1:2">
      <c s="2" r="B2" t="s">
        <v>2</v>
      </c>
    </row>
    <row r="3" spans="1:2">
      <c s="3" r="A3" t="s">
        <v>160</v>
      </c>
    </row>
    <row r="4" spans="1:2">
      <c s="4" r="A4" t="s">
        <v>160</v>
      </c>
      <c s="4" r="B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62</v>
      </c>
      <c s="2" r="B1" t="s">
        <v>1</v>
      </c>
    </row>
    <row r="2" spans="1:2">
      <c s="2" r="B2" t="s">
        <v>2</v>
      </c>
    </row>
    <row r="3" spans="1:2">
      <c s="3" r="A3" t="s">
        <v>162</v>
      </c>
    </row>
    <row r="4" spans="1:2">
      <c s="4" r="A4" t="s">
        <v>162</v>
      </c>
      <c s="4" r="B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07568</v>
      </c>
      <c s="7" r="C3" t="n">
        <v>5246</v>
      </c>
    </row>
    <row r="4" spans="1:3">
      <c s="4" r="A4" t="s">
        <v>28</v>
      </c>
      <c s="6" r="B4" t="n">
        <v>71243</v>
      </c>
      <c s="6" r="C4" t="n">
        <v>69712</v>
      </c>
    </row>
    <row r="5" spans="1:3">
      <c s="4" r="A5" t="s">
        <v>29</v>
      </c>
      <c s="6" r="B5" t="n">
        <v>262742</v>
      </c>
      <c s="6" r="C5" t="n">
        <v>312880</v>
      </c>
    </row>
    <row r="6" spans="1:3">
      <c s="4" r="A6" t="s">
        <v>30</v>
      </c>
      <c s="6" r="B6" t="n">
        <v>25633</v>
      </c>
      <c s="6" r="C6" t="n">
        <v>67517</v>
      </c>
    </row>
    <row r="7" spans="1:3">
      <c s="4" r="A7" t="s">
        <v>31</v>
      </c>
      <c s="6" r="B7" t="n">
        <v>14370</v>
      </c>
      <c s="6" r="C7" t="n">
        <v>2514</v>
      </c>
    </row>
    <row r="8" spans="1:3">
      <c s="4" r="A8" t="s">
        <v>32</v>
      </c>
      <c s="6" r="B8" t="n">
        <v>5209</v>
      </c>
      <c s="6" r="C8" t="n">
        <v>5292</v>
      </c>
    </row>
    <row r="9" spans="1:3">
      <c s="4" r="A9" t="s">
        <v>33</v>
      </c>
      <c s="6" r="B9" t="n">
        <v>486765</v>
      </c>
      <c s="6" r="C9" t="n">
        <v>463161</v>
      </c>
    </row>
    <row r="10" spans="1:3">
      <c s="4" r="A10" t="s">
        <v>34</v>
      </c>
      <c s="6" r="B10" t="n">
        <v>163743</v>
      </c>
      <c s="6" r="C10" t="n">
        <v>163642</v>
      </c>
    </row>
    <row r="11" spans="1:3">
      <c s="4" r="A11" t="s">
        <v>35</v>
      </c>
      <c s="6" r="B11" t="n">
        <v>472545</v>
      </c>
      <c s="6" r="C11" t="n">
        <v>473145</v>
      </c>
    </row>
    <row r="12" spans="1:3">
      <c s="4" r="A12" t="s">
        <v>36</v>
      </c>
      <c s="6" r="B12" t="n">
        <v>1430165</v>
      </c>
      <c s="6" r="C12" t="n">
        <v>1442340</v>
      </c>
    </row>
    <row r="13" spans="1:3">
      <c s="4" r="A13" t="s">
        <v>37</v>
      </c>
      <c s="6" r="B13" t="n">
        <v>3240</v>
      </c>
      <c s="6" r="C13" t="n">
        <v>1332</v>
      </c>
    </row>
    <row r="14" spans="1:3">
      <c s="4" r="A14" t="s">
        <v>38</v>
      </c>
      <c s="6" r="B14" t="n">
        <v>2556458</v>
      </c>
      <c s="6" r="C14" t="n">
        <v>2543620</v>
      </c>
    </row>
    <row r="15" spans="1:3">
      <c s="3" r="A15" t="s">
        <v>39</v>
      </c>
    </row>
    <row r="16" spans="1:3">
      <c s="4" r="A16" t="s">
        <v>40</v>
      </c>
      <c s="6" r="B16" t="n">
        <v>38562</v>
      </c>
      <c s="6" r="C16" t="n">
        <v>49593</v>
      </c>
    </row>
    <row r="17" spans="1:3">
      <c s="4" r="A17" t="s">
        <v>41</v>
      </c>
      <c s="6" r="B17" t="n">
        <v>30179</v>
      </c>
      <c s="6" r="C17" t="n">
        <v>31233</v>
      </c>
    </row>
    <row r="18" spans="1:3">
      <c s="4" r="A18" t="s">
        <v>42</v>
      </c>
      <c s="6" r="B18" t="n">
        <v>1140</v>
      </c>
      <c s="6" r="C18" t="n">
        <v>33750</v>
      </c>
    </row>
    <row r="19" spans="1:3">
      <c s="4" r="A19" t="s">
        <v>43</v>
      </c>
      <c s="6" r="B19" t="n">
        <v>2933</v>
      </c>
    </row>
    <row r="20" spans="1:3">
      <c s="4" r="A20" t="s">
        <v>44</v>
      </c>
      <c s="6" r="B20" t="n">
        <v>26316</v>
      </c>
      <c s="6" r="C20" t="n">
        <v>20292</v>
      </c>
    </row>
    <row r="21" spans="1:3">
      <c s="4" r="A21" t="s">
        <v>45</v>
      </c>
      <c s="6" r="B21" t="n">
        <v>99130</v>
      </c>
      <c s="6" r="C21" t="n">
        <v>134868</v>
      </c>
    </row>
    <row r="22" spans="1:3">
      <c s="4" r="A22" t="s">
        <v>46</v>
      </c>
      <c s="6" r="B22" t="n">
        <v>1545999</v>
      </c>
      <c s="6" r="C22" t="n">
        <v>1697771</v>
      </c>
    </row>
    <row r="23" spans="1:3">
      <c s="4" r="A23" t="s">
        <v>47</v>
      </c>
      <c s="6" r="B23" t="n">
        <v>3077</v>
      </c>
      <c s="6" r="C23" t="n">
        <v>3212</v>
      </c>
    </row>
    <row r="24" spans="1:3">
      <c s="4" r="A24" t="s">
        <v>32</v>
      </c>
      <c s="6" r="B24" t="n">
        <v>285795</v>
      </c>
      <c s="6" r="C24" t="n">
        <v>250084</v>
      </c>
    </row>
    <row r="25" spans="1:3">
      <c s="4" r="A25" t="s">
        <v>48</v>
      </c>
      <c s="6" r="B25" t="n">
        <v>1934001</v>
      </c>
      <c s="6" r="C25" t="n">
        <v>2085935</v>
      </c>
    </row>
    <row r="26" spans="1:3">
      <c s="4" r="A26" t="s">
        <v>49</v>
      </c>
      <c s="4" r="B26" t="s">
        <v>50</v>
      </c>
      <c s="4" r="C26" t="s">
        <v>50</v>
      </c>
    </row>
    <row r="27" spans="1:3">
      <c s="3" r="A27" t="s">
        <v>51</v>
      </c>
    </row>
    <row r="28" spans="1:3">
      <c s="4" r="A28" t="s">
        <v>52</v>
      </c>
      <c s="4" r="B28" t="s">
        <v>50</v>
      </c>
      <c s="4" r="C28" t="s">
        <v>50</v>
      </c>
    </row>
    <row r="29" spans="1:3">
      <c s="4" r="A29" t="s">
        <v>53</v>
      </c>
      <c s="6" r="B29" t="n">
        <v>627</v>
      </c>
      <c s="6" r="C29" t="n">
        <v>580</v>
      </c>
    </row>
    <row r="30" spans="1:3">
      <c s="4" r="A30" t="s">
        <v>54</v>
      </c>
      <c s="6" r="B30" t="n">
        <v>263978</v>
      </c>
      <c s="6" r="C30" t="n">
        <v>162568</v>
      </c>
    </row>
    <row r="31" spans="1:3">
      <c s="4" r="A31" t="s">
        <v>55</v>
      </c>
      <c s="6" r="B31" t="n">
        <v>-12828</v>
      </c>
      <c s="6" r="C31" t="n">
        <v>-12696</v>
      </c>
    </row>
    <row r="32" spans="1:3">
      <c s="4" r="A32" t="s">
        <v>56</v>
      </c>
      <c s="6" r="B32" t="n">
        <v>370680</v>
      </c>
      <c s="6" r="C32" t="n">
        <v>307233</v>
      </c>
    </row>
    <row r="33" spans="1:3">
      <c s="4" r="A33" t="s">
        <v>57</v>
      </c>
      <c s="6" r="B33" t="n">
        <v>622457</v>
      </c>
      <c s="6" r="C33" t="n">
        <v>457685</v>
      </c>
    </row>
    <row r="34" spans="1:3">
      <c s="4" r="A34" t="s">
        <v>58</v>
      </c>
      <c s="7" r="B34" t="n">
        <v>2556458</v>
      </c>
      <c s="7" r="C34" t="n">
        <v>25436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4</v>
      </c>
      <c s="2" r="B1" t="s">
        <v>1</v>
      </c>
    </row>
    <row r="2" spans="1:2">
      <c s="2" r="B2" t="s">
        <v>2</v>
      </c>
    </row>
    <row r="3" spans="1:2">
      <c s="3" r="A3" t="s">
        <v>164</v>
      </c>
    </row>
    <row r="4" spans="1:2">
      <c s="4" r="A4" t="s">
        <v>164</v>
      </c>
      <c s="4" r="B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66</v>
      </c>
      <c s="2" r="B1" t="s">
        <v>1</v>
      </c>
    </row>
    <row r="2" spans="1:2">
      <c s="2" r="B2" t="s">
        <v>2</v>
      </c>
    </row>
    <row r="3" spans="1:2">
      <c s="3" r="A3" t="s">
        <v>166</v>
      </c>
    </row>
    <row r="4" spans="1:2">
      <c s="4" r="A4" t="s">
        <v>166</v>
      </c>
      <c s="4" r="B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8</v>
      </c>
      <c s="2" r="B1" t="s">
        <v>1</v>
      </c>
    </row>
    <row r="2" spans="1:2">
      <c s="2" r="B2" t="s">
        <v>2</v>
      </c>
    </row>
    <row r="3" spans="1:2">
      <c s="3" r="A3" t="s">
        <v>168</v>
      </c>
    </row>
    <row r="4" spans="1:2">
      <c s="4" r="A4" t="s">
        <v>168</v>
      </c>
      <c s="4" r="B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173</v>
      </c>
      <c s="2" r="B1" t="s">
        <v>1</v>
      </c>
    </row>
    <row r="2" spans="1:2">
      <c s="2" r="B2" t="s">
        <v>2</v>
      </c>
    </row>
    <row r="3" spans="1:2">
      <c s="3" r="A3" t="s">
        <v>137</v>
      </c>
    </row>
    <row r="4" spans="1:2">
      <c s="4" r="A4" t="s">
        <v>174</v>
      </c>
      <c s="4" r="B4" t="s">
        <v>175</v>
      </c>
    </row>
    <row r="5" spans="1:2">
      <c s="4" r="A5" t="s">
        <v>176</v>
      </c>
      <c s="4" r="B5" t="s">
        <v>177</v>
      </c>
    </row>
    <row r="6" spans="1:2">
      <c s="4" r="A6" t="s">
        <v>178</v>
      </c>
      <c s="4" r="B6" t="s">
        <v>179</v>
      </c>
    </row>
    <row r="7" spans="1:2">
      <c s="4" r="A7" t="s">
        <v>180</v>
      </c>
      <c s="4" r="B7"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3" r="A3" t="s">
        <v>183</v>
      </c>
    </row>
    <row r="4" spans="1:2">
      <c s="4" r="A4" t="s">
        <v>184</v>
      </c>
      <c s="4" r="B4" t="s">
        <v>185</v>
      </c>
    </row>
    <row r="5" spans="1:2">
      <c s="4" r="A5" t="s">
        <v>186</v>
      </c>
    </row>
    <row r="6" spans="1:2">
      <c s="3" r="A6" t="s">
        <v>183</v>
      </c>
    </row>
    <row r="7" spans="1:2">
      <c s="4" r="A7" t="s">
        <v>187</v>
      </c>
      <c s="4" r="B7" t="s">
        <v>188</v>
      </c>
    </row>
    <row r="8" spans="1:2">
      <c s="4" r="A8" t="s">
        <v>189</v>
      </c>
    </row>
    <row r="9" spans="1:2">
      <c s="3" r="A9" t="s">
        <v>183</v>
      </c>
    </row>
    <row r="10" spans="1:2">
      <c s="4" r="A10" t="s">
        <v>187</v>
      </c>
      <c s="4" r="B10"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91</v>
      </c>
      <c s="2" r="B1" t="s">
        <v>1</v>
      </c>
    </row>
    <row r="2" spans="1:2">
      <c s="2" r="B2" t="s">
        <v>2</v>
      </c>
    </row>
    <row r="3" spans="1:2">
      <c s="3" r="A3" t="s">
        <v>29</v>
      </c>
    </row>
    <row r="4" spans="1:2">
      <c s="4" r="A4" t="s">
        <v>192</v>
      </c>
      <c s="4" r="B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94</v>
      </c>
      <c s="2" r="B1" t="s">
        <v>1</v>
      </c>
    </row>
    <row r="2" spans="1:2">
      <c s="2" r="B2" t="s">
        <v>2</v>
      </c>
    </row>
    <row r="3" spans="1:2">
      <c s="3" r="A3" t="s">
        <v>143</v>
      </c>
    </row>
    <row r="4" spans="1:2">
      <c s="4" r="A4" t="s">
        <v>195</v>
      </c>
      <c s="4" r="B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197</v>
      </c>
      <c s="2" r="B1" t="s">
        <v>1</v>
      </c>
    </row>
    <row r="2" spans="1:2">
      <c s="2" r="B2" t="s">
        <v>2</v>
      </c>
    </row>
    <row r="3" spans="1:2">
      <c s="3" r="A3" t="s">
        <v>145</v>
      </c>
    </row>
    <row r="4" spans="1:2">
      <c s="4" r="A4" t="s">
        <v>198</v>
      </c>
      <c s="4" r="B4" t="s">
        <v>199</v>
      </c>
    </row>
    <row r="5" spans="1:2">
      <c s="4" r="A5" t="s">
        <v>200</v>
      </c>
      <c s="4" r="B5"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147</v>
      </c>
    </row>
    <row r="4" spans="1:2">
      <c s="4" r="A4" t="s">
        <v>203</v>
      </c>
      <c s="4" r="B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9</v>
      </c>
      <c s="2" r="B1" t="s">
        <v>2</v>
      </c>
      <c s="2" r="C1" t="s">
        <v>25</v>
      </c>
    </row>
    <row r="2" spans="1:3">
      <c s="3" r="A2" t="s">
        <v>60</v>
      </c>
    </row>
    <row r="3" spans="1:3">
      <c s="4" r="A3" t="s">
        <v>61</v>
      </c>
      <c s="7" r="B3" t="n">
        <v>157790</v>
      </c>
      <c s="7" r="C3" t="n">
        <v>146337</v>
      </c>
    </row>
    <row r="4" spans="1:3">
      <c s="4" r="A4" t="s">
        <v>62</v>
      </c>
      <c s="8" r="B4" t="n">
        <v>0.01</v>
      </c>
      <c s="8" r="C4" t="n">
        <v>0.01</v>
      </c>
    </row>
    <row r="5" spans="1:3">
      <c s="4" r="A5" t="s">
        <v>63</v>
      </c>
      <c s="6" r="B5" t="n">
        <v>1000000</v>
      </c>
      <c s="6" r="C5" t="n">
        <v>1000000</v>
      </c>
    </row>
    <row r="6" spans="1:3">
      <c s="4" r="A6" t="s">
        <v>64</v>
      </c>
      <c s="6" r="B6" t="n">
        <v>0</v>
      </c>
      <c s="6" r="C6" t="n">
        <v>0</v>
      </c>
    </row>
    <row r="7" spans="1:3">
      <c s="4" r="A7" t="s">
        <v>65</v>
      </c>
      <c s="6" r="B7" t="n">
        <v>0</v>
      </c>
      <c s="6" r="C7" t="n">
        <v>0</v>
      </c>
    </row>
    <row r="8" spans="1:3">
      <c s="4" r="A8" t="s">
        <v>66</v>
      </c>
      <c s="8" r="B8" t="n">
        <v>0.01</v>
      </c>
      <c s="8" r="C8" t="n">
        <v>0.01</v>
      </c>
    </row>
    <row r="9" spans="1:3">
      <c s="4" r="A9" t="s">
        <v>67</v>
      </c>
      <c s="6" r="B9" t="n">
        <v>125000000</v>
      </c>
      <c s="6" r="C9" t="n">
        <v>125000000</v>
      </c>
    </row>
    <row r="10" spans="1:3">
      <c s="4" r="A10" t="s">
        <v>68</v>
      </c>
      <c s="6" r="B10" t="n">
        <v>62656314</v>
      </c>
      <c s="6" r="C10" t="n">
        <v>57976744</v>
      </c>
    </row>
    <row r="11" spans="1:3">
      <c s="4" r="A11" t="s">
        <v>69</v>
      </c>
      <c s="6" r="B11" t="n">
        <v>62656314</v>
      </c>
      <c s="6" r="C11" t="n">
        <v>579767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205</v>
      </c>
      <c s="2" r="B1" t="s">
        <v>1</v>
      </c>
    </row>
    <row r="2" spans="1:2">
      <c s="2" r="B2" t="s">
        <v>2</v>
      </c>
    </row>
    <row r="3" spans="1:2">
      <c s="3" r="A3" t="s">
        <v>154</v>
      </c>
    </row>
    <row r="4" spans="1:2">
      <c s="4" r="A4" t="s">
        <v>206</v>
      </c>
      <c s="4" r="B4" t="s">
        <v>207</v>
      </c>
    </row>
    <row r="5" spans="1:2">
      <c s="4" r="A5" t="s">
        <v>208</v>
      </c>
      <c s="4" r="B5"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156</v>
      </c>
    </row>
    <row r="4" spans="1:2">
      <c s="4" r="A4" t="s">
        <v>211</v>
      </c>
      <c s="4" r="B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13</v>
      </c>
      <c s="2" r="B1" t="s">
        <v>1</v>
      </c>
    </row>
    <row r="2" spans="1:2">
      <c s="2" r="B2" t="s">
        <v>2</v>
      </c>
    </row>
    <row r="3" spans="1:2">
      <c s="3" r="A3" t="s">
        <v>158</v>
      </c>
    </row>
    <row r="4" spans="1:2">
      <c s="4" r="A4" t="s">
        <v>214</v>
      </c>
      <c s="4" r="B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16</v>
      </c>
      <c s="2" r="B1" t="s">
        <v>1</v>
      </c>
    </row>
    <row r="2" spans="1:2">
      <c s="2" r="B2" t="s">
        <v>2</v>
      </c>
    </row>
    <row r="3" spans="1:2">
      <c s="3" r="A3" t="s">
        <v>160</v>
      </c>
    </row>
    <row r="4" spans="1:2">
      <c s="4" r="A4" t="s">
        <v>217</v>
      </c>
      <c s="4" r="B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164</v>
      </c>
    </row>
    <row r="4" spans="1:2">
      <c s="4" r="A4" t="s">
        <v>220</v>
      </c>
      <c s="4" r="B4" t="s">
        <v>221</v>
      </c>
    </row>
    <row r="5" spans="1:2">
      <c s="4" r="A5" t="s">
        <v>222</v>
      </c>
      <c s="4" r="B5" t="s">
        <v>223</v>
      </c>
    </row>
    <row r="6" spans="1:2">
      <c s="4" r="A6" t="s">
        <v>224</v>
      </c>
      <c s="4" r="B6" t="s">
        <v>225</v>
      </c>
    </row>
    <row r="7" spans="1:2">
      <c s="4" r="A7" t="s">
        <v>226</v>
      </c>
      <c s="4" r="B7" t="s">
        <v>227</v>
      </c>
    </row>
    <row r="8" spans="1:2">
      <c s="4" r="A8" t="s">
        <v>228</v>
      </c>
      <c s="4" r="B8"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0</v>
      </c>
      <c s="2" r="B1" t="s">
        <v>1</v>
      </c>
    </row>
    <row r="2" spans="1:2">
      <c s="2" r="B2" t="s">
        <v>2</v>
      </c>
    </row>
    <row r="3" spans="1:2">
      <c s="3" r="A3" t="s">
        <v>166</v>
      </c>
    </row>
    <row r="4" spans="1:2">
      <c s="4" r="A4" t="s">
        <v>231</v>
      </c>
      <c s="4" r="B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168</v>
      </c>
    </row>
    <row r="4" spans="1:2">
      <c s="4" r="A4" t="s">
        <v>234</v>
      </c>
      <c s="4" r="B4" t="s">
        <v>235</v>
      </c>
    </row>
    <row r="5" spans="1:2">
      <c s="4" r="A5" t="s">
        <v>236</v>
      </c>
      <c s="4" r="B5" t="s">
        <v>237</v>
      </c>
    </row>
    <row r="6" spans="1:2">
      <c s="4" r="A6" t="s">
        <v>238</v>
      </c>
      <c s="4" r="B6"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s>
  <sheetData>
    <row r="1" spans="1:4">
      <c s="1" r="A1" t="s">
        <v>240</v>
      </c>
      <c s="2" r="B1" t="s">
        <v>1</v>
      </c>
      <c s="2" r="C1" t="s">
        <v>241</v>
      </c>
    </row>
    <row r="2" spans="1:4">
      <c s="2" r="B2" t="s">
        <v>2</v>
      </c>
      <c s="2" r="C2" t="s">
        <v>242</v>
      </c>
      <c s="2" r="D2" t="s">
        <v>25</v>
      </c>
    </row>
    <row r="3" spans="1:4">
      <c s="3" r="A3" t="s">
        <v>243</v>
      </c>
    </row>
    <row r="4" spans="1:4">
      <c s="4" r="A4" t="s">
        <v>244</v>
      </c>
      <c s="4" r="C4" t="s">
        <v>245</v>
      </c>
      <c s="4" r="D4" t="s">
        <v>245</v>
      </c>
    </row>
    <row r="5" spans="1:4">
      <c s="4" r="A5" t="s">
        <v>246</v>
      </c>
      <c s="4" r="C5" t="s">
        <v>247</v>
      </c>
      <c s="4" r="D5" t="s">
        <v>247</v>
      </c>
    </row>
    <row r="6" spans="1:4">
      <c s="4" r="A6" t="s">
        <v>30</v>
      </c>
      <c s="7" r="B6" t="n">
        <v>25633</v>
      </c>
      <c s="7" r="D6" t="n">
        <v>67517</v>
      </c>
    </row>
    <row r="7" spans="1:4">
      <c s="4" r="A7" t="s">
        <v>248</v>
      </c>
    </row>
    <row r="8" spans="1:4">
      <c s="3" r="A8" t="s">
        <v>243</v>
      </c>
    </row>
    <row r="9" spans="1:4">
      <c s="4" r="A9" t="s">
        <v>244</v>
      </c>
      <c s="4" r="B9" t="s">
        <v>245</v>
      </c>
    </row>
    <row r="10" spans="1:4">
      <c s="4" r="A10" t="s">
        <v>249</v>
      </c>
      <c s="4" r="B10" t="s">
        <v>250</v>
      </c>
    </row>
    <row r="11" spans="1:4">
      <c s="4" r="A11" t="s">
        <v>251</v>
      </c>
    </row>
    <row r="12" spans="1:4">
      <c s="3" r="A12" t="s">
        <v>243</v>
      </c>
    </row>
    <row r="13" spans="1:4">
      <c s="4" r="A13" t="s">
        <v>244</v>
      </c>
      <c s="4" r="B13" t="s">
        <v>252</v>
      </c>
    </row>
    <row r="14" spans="1:4">
      <c s="4" r="A14" t="s">
        <v>249</v>
      </c>
      <c s="4" r="B14" t="s">
        <v>253</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54</v>
      </c>
      <c s="2" r="B1" t="s">
        <v>255</v>
      </c>
    </row>
    <row r="2" spans="1:2">
      <c s="3" r="A2" t="s">
        <v>256</v>
      </c>
    </row>
    <row r="3" spans="1:2">
      <c s="4" r="A3" t="s">
        <v>37</v>
      </c>
      <c s="9" r="B3" t="n">
        <v>-28.1</v>
      </c>
    </row>
    <row r="4" spans="1:2">
      <c s="4" r="A4" t="s">
        <v>46</v>
      </c>
      <c s="9" r="B4" t="n">
        <v>28.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257</v>
      </c>
      <c s="2" r="B1" t="s">
        <v>258</v>
      </c>
      <c s="2" r="C1" t="s">
        <v>259</v>
      </c>
      <c s="2" r="D1" t="s">
        <v>2</v>
      </c>
      <c s="2" r="E1" t="s">
        <v>72</v>
      </c>
      <c s="2" r="F1" t="s">
        <v>2</v>
      </c>
      <c s="2" r="G1" t="s">
        <v>72</v>
      </c>
      <c s="2" r="H1" t="s">
        <v>260</v>
      </c>
      <c s="2" r="I1" t="s">
        <v>25</v>
      </c>
    </row>
    <row r="2" spans="1:9">
      <c s="3" r="A2" t="s">
        <v>261</v>
      </c>
    </row>
    <row r="3" spans="1:9">
      <c s="4" r="A3" t="s">
        <v>262</v>
      </c>
      <c s="8" r="H3" t="n">
        <v>33.55</v>
      </c>
    </row>
    <row r="4" spans="1:9">
      <c s="3" r="A4" t="s">
        <v>263</v>
      </c>
    </row>
    <row r="5" spans="1:9">
      <c s="4" r="A5" t="s">
        <v>35</v>
      </c>
      <c s="7" r="D5" t="n">
        <v>472545</v>
      </c>
      <c s="7" r="F5" t="n">
        <v>472545</v>
      </c>
      <c s="7" r="I5" t="n">
        <v>473145</v>
      </c>
    </row>
    <row r="6" spans="1:9">
      <c s="3" r="A6" t="s">
        <v>264</v>
      </c>
    </row>
    <row r="7" spans="1:9">
      <c s="4" r="A7" t="s">
        <v>74</v>
      </c>
      <c s="7" r="E7" t="n">
        <v>337411</v>
      </c>
      <c s="7" r="G7" t="n">
        <v>695920</v>
      </c>
    </row>
    <row r="8" spans="1:9">
      <c s="4" r="A8" t="s">
        <v>88</v>
      </c>
      <c s="7" r="E8" t="n">
        <v>-136069</v>
      </c>
      <c s="7" r="G8" t="n">
        <v>-110935</v>
      </c>
    </row>
    <row r="9" spans="1:9">
      <c s="4" r="A9" t="s">
        <v>93</v>
      </c>
      <c s="8" r="E9" t="n">
        <v>-2.4</v>
      </c>
      <c s="8" r="G9" t="n">
        <v>-2.01</v>
      </c>
    </row>
    <row r="10" spans="1:9">
      <c s="4" r="A10" t="s">
        <v>74</v>
      </c>
      <c s="6" r="D10" t="n">
        <v>306376</v>
      </c>
      <c s="7" r="E10" t="n">
        <v>193645</v>
      </c>
      <c s="6" r="F10" t="n">
        <v>659354</v>
      </c>
      <c s="7" r="G10" t="n">
        <v>410767</v>
      </c>
    </row>
    <row r="11" spans="1:9">
      <c s="4" r="A11" t="s">
        <v>265</v>
      </c>
    </row>
    <row r="12" spans="1:9">
      <c s="3" r="A12" t="s">
        <v>183</v>
      </c>
    </row>
    <row r="13" spans="1:9">
      <c s="4" r="A13" t="s">
        <v>266</v>
      </c>
      <c s="6" r="D13" t="n">
        <v>10000</v>
      </c>
      <c s="7" r="F13" t="n">
        <v>10000</v>
      </c>
      <c s="7" r="I13" t="n">
        <v>52600</v>
      </c>
    </row>
    <row r="14" spans="1:9">
      <c s="4" r="A14" t="s">
        <v>267</v>
      </c>
    </row>
    <row r="15" spans="1:9">
      <c s="3" r="A15" t="s">
        <v>183</v>
      </c>
    </row>
    <row r="16" spans="1:9">
      <c s="4" r="A16" t="s">
        <v>268</v>
      </c>
      <c s="4" r="F16" t="s">
        <v>269</v>
      </c>
    </row>
    <row r="17" spans="1:9">
      <c s="4" r="A17" t="s">
        <v>270</v>
      </c>
    </row>
    <row r="18" spans="1:9">
      <c s="3" r="A18" t="s">
        <v>183</v>
      </c>
    </row>
    <row r="19" spans="1:9">
      <c s="4" r="A19" t="s">
        <v>268</v>
      </c>
      <c s="4" r="F19" t="s">
        <v>271</v>
      </c>
    </row>
    <row r="20" spans="1:9">
      <c s="4" r="A20" t="s">
        <v>189</v>
      </c>
    </row>
    <row r="21" spans="1:9">
      <c s="3" r="A21" t="s">
        <v>183</v>
      </c>
    </row>
    <row r="22" spans="1:9">
      <c s="4" r="A22" t="s">
        <v>272</v>
      </c>
      <c s="6" r="D22" t="n">
        <v>600</v>
      </c>
    </row>
    <row r="23" spans="1:9">
      <c s="3" r="A23" t="s">
        <v>261</v>
      </c>
    </row>
    <row r="24" spans="1:9">
      <c s="4" r="A24" t="s">
        <v>273</v>
      </c>
      <c s="7" r="C24" t="n">
        <v>51025</v>
      </c>
    </row>
    <row r="25" spans="1:9">
      <c s="4" r="A25" t="s">
        <v>274</v>
      </c>
      <c s="6" r="C25" t="n">
        <v>51025</v>
      </c>
    </row>
    <row r="26" spans="1:9">
      <c s="3" r="A26" t="s">
        <v>263</v>
      </c>
    </row>
    <row r="27" spans="1:9">
      <c s="4" r="A27" t="s">
        <v>35</v>
      </c>
      <c s="6" r="C27" t="n">
        <v>17735</v>
      </c>
    </row>
    <row r="28" spans="1:9">
      <c s="4" r="A28" t="s">
        <v>275</v>
      </c>
      <c s="6" r="C28" t="n">
        <v>1900</v>
      </c>
    </row>
    <row r="29" spans="1:9">
      <c s="4" r="A29" t="s">
        <v>276</v>
      </c>
      <c s="6" r="C29" t="n">
        <v>2961</v>
      </c>
    </row>
    <row r="30" spans="1:9">
      <c s="4" r="A30" t="s">
        <v>277</v>
      </c>
      <c s="6" r="C30" t="n">
        <v>-19</v>
      </c>
    </row>
    <row r="31" spans="1:9">
      <c s="4" r="A31" t="s">
        <v>278</v>
      </c>
      <c s="6" r="C31" t="n">
        <v>-15252</v>
      </c>
    </row>
    <row r="32" spans="1:9">
      <c s="4" r="A32" t="s">
        <v>274</v>
      </c>
      <c s="6" r="C32" t="n">
        <v>51025</v>
      </c>
    </row>
    <row r="33" spans="1:9">
      <c s="4" r="A33" t="s">
        <v>279</v>
      </c>
    </row>
    <row r="34" spans="1:9">
      <c s="3" r="A34" t="s">
        <v>263</v>
      </c>
    </row>
    <row r="35" spans="1:9">
      <c s="4" r="A35" t="s">
        <v>280</v>
      </c>
      <c s="6" r="C35" t="n">
        <v>4800</v>
      </c>
    </row>
    <row r="36" spans="1:9">
      <c s="4" r="A36" t="s">
        <v>281</v>
      </c>
    </row>
    <row r="37" spans="1:9">
      <c s="3" r="A37" t="s">
        <v>263</v>
      </c>
    </row>
    <row r="38" spans="1:9">
      <c s="4" r="A38" t="s">
        <v>282</v>
      </c>
      <c s="7" r="C38" t="n">
        <v>38900</v>
      </c>
    </row>
    <row r="39" spans="1:9">
      <c s="4" r="A39" t="s">
        <v>186</v>
      </c>
    </row>
    <row r="40" spans="1:9">
      <c s="3" r="A40" t="s">
        <v>183</v>
      </c>
    </row>
    <row r="41" spans="1:9">
      <c s="4" r="A41" t="s">
        <v>283</v>
      </c>
      <c s="7" r="B41" t="n">
        <v>57800</v>
      </c>
    </row>
    <row r="42" spans="1:9">
      <c s="4" r="A42" t="s">
        <v>268</v>
      </c>
      <c s="4" r="F42" t="s">
        <v>250</v>
      </c>
    </row>
    <row r="43" spans="1:9">
      <c s="3" r="A43" t="s">
        <v>261</v>
      </c>
    </row>
    <row r="44" spans="1:9">
      <c s="4" r="A44" t="s">
        <v>273</v>
      </c>
      <c s="6" r="B44" t="n">
        <v>765000</v>
      </c>
    </row>
    <row r="45" spans="1:9">
      <c s="4" r="A45" t="s">
        <v>284</v>
      </c>
      <c s="6" r="B45" t="n">
        <v>822786</v>
      </c>
    </row>
    <row r="46" spans="1:9">
      <c s="4" r="A46" t="s">
        <v>274</v>
      </c>
      <c s="6" r="B46" t="n">
        <v>822786</v>
      </c>
    </row>
    <row r="47" spans="1:9">
      <c s="3" r="A47" t="s">
        <v>263</v>
      </c>
    </row>
    <row r="48" spans="1:9">
      <c s="4" r="A48" t="s">
        <v>282</v>
      </c>
      <c s="6" r="B48" t="n">
        <v>422000</v>
      </c>
    </row>
    <row r="49" spans="1:9">
      <c s="4" r="A49" t="s">
        <v>285</v>
      </c>
      <c s="6" r="B49" t="n">
        <v>239693</v>
      </c>
    </row>
    <row r="50" spans="1:9">
      <c s="4" r="A50" t="s">
        <v>35</v>
      </c>
      <c s="6" r="B50" t="n">
        <v>84221</v>
      </c>
    </row>
    <row r="51" spans="1:9">
      <c s="4" r="A51" t="s">
        <v>275</v>
      </c>
      <c s="6" r="B51" t="n">
        <v>44244</v>
      </c>
    </row>
    <row r="52" spans="1:9">
      <c s="4" r="A52" t="s">
        <v>277</v>
      </c>
      <c s="6" r="B52" t="n">
        <v>-7372</v>
      </c>
    </row>
    <row r="53" spans="1:9">
      <c s="4" r="A53" t="s">
        <v>274</v>
      </c>
      <c s="6" r="B53" t="n">
        <v>822786</v>
      </c>
    </row>
    <row r="54" spans="1:9">
      <c s="4" r="A54" t="s">
        <v>286</v>
      </c>
    </row>
    <row r="55" spans="1:9">
      <c s="3" r="A55" t="s">
        <v>263</v>
      </c>
    </row>
    <row r="56" spans="1:9">
      <c s="4" r="A56" t="s">
        <v>280</v>
      </c>
      <c s="6" r="B56" t="n">
        <v>38000</v>
      </c>
    </row>
    <row r="57" spans="1:9">
      <c s="4" r="A57" t="s">
        <v>287</v>
      </c>
    </row>
    <row r="58" spans="1:9">
      <c s="3" r="A58" t="s">
        <v>263</v>
      </c>
    </row>
    <row r="59" spans="1:9">
      <c s="4" r="A59" t="s">
        <v>280</v>
      </c>
      <c s="7" r="B59" t="n">
        <v>2000</v>
      </c>
    </row>
    <row r="60" spans="1:9">
      <c s="4" r="A60" t="s">
        <v>288</v>
      </c>
    </row>
    <row r="61" spans="1:9">
      <c s="3" r="A61" t="s">
        <v>183</v>
      </c>
    </row>
    <row r="62" spans="1:9">
      <c s="4" r="A62" t="s">
        <v>289</v>
      </c>
      <c s="7" r="D62" t="n">
        <v>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3" r="A3" t="s">
        <v>73</v>
      </c>
    </row>
    <row r="4" spans="1:5">
      <c s="4" r="A4" t="s">
        <v>74</v>
      </c>
      <c s="7" r="B4" t="n">
        <v>306376</v>
      </c>
      <c s="7" r="C4" t="n">
        <v>193645</v>
      </c>
      <c s="7" r="D4" t="n">
        <v>659354</v>
      </c>
      <c s="7" r="E4" t="n">
        <v>410767</v>
      </c>
    </row>
    <row r="5" spans="1:5">
      <c s="4" r="A5" t="s">
        <v>75</v>
      </c>
      <c s="6" r="B5" t="n">
        <v>196661</v>
      </c>
      <c s="6" r="C5" t="n">
        <v>131637</v>
      </c>
      <c s="6" r="D5" t="n">
        <v>433724</v>
      </c>
      <c s="6" r="E5" t="n">
        <v>281362</v>
      </c>
    </row>
    <row r="6" spans="1:5">
      <c s="4" r="A6" t="s">
        <v>76</v>
      </c>
      <c s="6" r="B6" t="n">
        <v>109715</v>
      </c>
      <c s="6" r="C6" t="n">
        <v>62008</v>
      </c>
      <c s="6" r="D6" t="n">
        <v>225630</v>
      </c>
      <c s="6" r="E6" t="n">
        <v>129405</v>
      </c>
    </row>
    <row r="7" spans="1:5">
      <c s="3" r="A7" t="s">
        <v>77</v>
      </c>
    </row>
    <row r="8" spans="1:5">
      <c s="4" r="A8" t="s">
        <v>78</v>
      </c>
      <c s="6" r="B8" t="n">
        <v>33886</v>
      </c>
      <c s="6" r="C8" t="n">
        <v>19197</v>
      </c>
      <c s="6" r="D8" t="n">
        <v>73524</v>
      </c>
      <c s="6" r="E8" t="n">
        <v>42045</v>
      </c>
    </row>
    <row r="9" spans="1:5">
      <c s="4" r="A9" t="s">
        <v>79</v>
      </c>
      <c s="6" r="B9" t="n">
        <v>3362</v>
      </c>
      <c s="6" r="C9" t="n">
        <v>2673</v>
      </c>
      <c s="6" r="D9" t="n">
        <v>6770</v>
      </c>
      <c s="6" r="E9" t="n">
        <v>5346</v>
      </c>
    </row>
    <row r="10" spans="1:5">
      <c s="4" r="A10" t="s">
        <v>80</v>
      </c>
      <c s="6" r="B10" t="n">
        <v>5405</v>
      </c>
      <c s="6" r="D10" t="n">
        <v>5405</v>
      </c>
    </row>
    <row r="11" spans="1:5">
      <c s="4" r="A11" t="s">
        <v>81</v>
      </c>
      <c s="6" r="B11" t="n">
        <v>67062</v>
      </c>
      <c s="6" r="C11" t="n">
        <v>40138</v>
      </c>
      <c s="6" r="D11" t="n">
        <v>139931</v>
      </c>
      <c s="6" r="E11" t="n">
        <v>82014</v>
      </c>
    </row>
    <row r="12" spans="1:5">
      <c s="3" r="A12" t="s">
        <v>82</v>
      </c>
    </row>
    <row r="13" spans="1:5">
      <c s="4" r="A13" t="s">
        <v>83</v>
      </c>
      <c s="6" r="B13" t="n">
        <v>18426</v>
      </c>
      <c s="6" r="C13" t="n">
        <v>11062</v>
      </c>
      <c s="6" r="D13" t="n">
        <v>37561</v>
      </c>
      <c s="6" r="E13" t="n">
        <v>22601</v>
      </c>
    </row>
    <row r="14" spans="1:5">
      <c s="4" r="A14" t="s">
        <v>84</v>
      </c>
      <c s="6" r="D14" t="n">
        <v>2836</v>
      </c>
    </row>
    <row r="15" spans="1:5">
      <c s="4" r="A15" t="s">
        <v>85</v>
      </c>
      <c s="6" r="B15" t="n">
        <v>-371</v>
      </c>
      <c s="6" r="D15" t="n">
        <v>-2300</v>
      </c>
    </row>
    <row r="16" spans="1:5">
      <c s="4" r="A16" t="s">
        <v>86</v>
      </c>
      <c s="6" r="B16" t="n">
        <v>49007</v>
      </c>
      <c s="6" r="C16" t="n">
        <v>29076</v>
      </c>
      <c s="6" r="D16" t="n">
        <v>101834</v>
      </c>
      <c s="6" r="E16" t="n">
        <v>59413</v>
      </c>
    </row>
    <row r="17" spans="1:5">
      <c s="4" r="A17" t="s">
        <v>87</v>
      </c>
      <c s="6" r="B17" t="n">
        <v>18756</v>
      </c>
      <c s="6" r="C17" t="n">
        <v>10328</v>
      </c>
      <c s="6" r="D17" t="n">
        <v>38387</v>
      </c>
      <c s="6" r="E17" t="n">
        <v>21098</v>
      </c>
    </row>
    <row r="18" spans="1:5">
      <c s="4" r="A18" t="s">
        <v>88</v>
      </c>
      <c s="7" r="B18" t="n">
        <v>30251</v>
      </c>
      <c s="7" r="C18" t="n">
        <v>18748</v>
      </c>
      <c s="7" r="D18" t="n">
        <v>63447</v>
      </c>
      <c s="7" r="E18" t="n">
        <v>38315</v>
      </c>
    </row>
    <row r="19" spans="1:5">
      <c s="3" r="A19" t="s">
        <v>89</v>
      </c>
    </row>
    <row r="20" spans="1:5">
      <c s="4" r="A20" t="s">
        <v>90</v>
      </c>
      <c s="6" r="B20" t="n">
        <v>62645894</v>
      </c>
      <c s="6" r="D20" t="n">
        <v>60823288</v>
      </c>
      <c s="6" r="E20" t="n">
        <v>55192798</v>
      </c>
    </row>
    <row r="21" spans="1:5">
      <c s="4" r="A21" t="s">
        <v>91</v>
      </c>
      <c s="6" r="B21" t="n">
        <v>62871879</v>
      </c>
      <c s="6" r="D21" t="n">
        <v>60987614</v>
      </c>
      <c s="6" r="E21" t="n">
        <v>55241202</v>
      </c>
    </row>
    <row r="22" spans="1:5">
      <c s="3" r="A22" t="s">
        <v>92</v>
      </c>
    </row>
    <row r="23" spans="1:5">
      <c s="4" r="A23" t="s">
        <v>93</v>
      </c>
      <c s="8" r="B23" t="n">
        <v>0.48</v>
      </c>
      <c s="8" r="C23" t="n">
        <v>0.33</v>
      </c>
      <c s="8" r="D23" t="n">
        <v>1.04</v>
      </c>
      <c s="8" r="E23" t="n">
        <v>0.6899999999999999</v>
      </c>
    </row>
    <row r="24" spans="1:5">
      <c s="4" r="A24" t="s">
        <v>94</v>
      </c>
      <c s="8" r="B24" t="n">
        <v>0.42</v>
      </c>
      <c s="8" r="C24" t="n">
        <v>0.34</v>
      </c>
      <c s="8" r="D24" t="n">
        <v>0.84</v>
      </c>
      <c s="8" r="E24" t="n">
        <v>0.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90</v>
      </c>
      <c s="2" r="B1" t="s">
        <v>2</v>
      </c>
      <c s="2" r="C1" t="s">
        <v>25</v>
      </c>
    </row>
    <row r="2" spans="1:3">
      <c s="3" r="A2" t="s">
        <v>29</v>
      </c>
    </row>
    <row r="3" spans="1:3">
      <c s="4" r="A3" t="s">
        <v>291</v>
      </c>
      <c s="7" r="B3" t="n">
        <v>40688</v>
      </c>
      <c s="7" r="C3" t="n">
        <v>32143</v>
      </c>
    </row>
    <row r="4" spans="1:3">
      <c s="4" r="A4" t="s">
        <v>292</v>
      </c>
      <c s="6" r="B4" t="n">
        <v>153515</v>
      </c>
      <c s="6" r="C4" t="n">
        <v>156920</v>
      </c>
    </row>
    <row r="5" spans="1:3">
      <c s="4" r="A5" t="s">
        <v>293</v>
      </c>
      <c s="6" r="B5" t="n">
        <v>68539</v>
      </c>
      <c s="6" r="C5" t="n">
        <v>123817</v>
      </c>
    </row>
    <row r="6" spans="1:3">
      <c s="4" r="A6" t="s">
        <v>274</v>
      </c>
      <c s="7" r="B6" t="n">
        <v>262742</v>
      </c>
      <c s="7" r="C6" t="n">
        <v>3128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s="1" r="A1" t="s">
        <v>294</v>
      </c>
      <c s="2" r="B1" t="s">
        <v>71</v>
      </c>
      <c s="2" r="D1" t="s">
        <v>1</v>
      </c>
    </row>
    <row r="2" spans="1:6">
      <c s="2" r="B2" t="s">
        <v>2</v>
      </c>
      <c s="2" r="C2" t="s">
        <v>72</v>
      </c>
      <c s="2" r="D2" t="s">
        <v>2</v>
      </c>
      <c s="2" r="E2" t="s">
        <v>72</v>
      </c>
      <c s="2" r="F2" t="s">
        <v>25</v>
      </c>
    </row>
    <row r="3" spans="1:6">
      <c s="3" r="A3" t="s">
        <v>143</v>
      </c>
    </row>
    <row r="4" spans="1:6">
      <c s="4" r="A4" t="s">
        <v>79</v>
      </c>
      <c s="7" r="B4" t="n">
        <v>3362</v>
      </c>
      <c s="7" r="C4" t="n">
        <v>2673</v>
      </c>
      <c s="7" r="D4" t="n">
        <v>6770</v>
      </c>
      <c s="7" r="E4" t="n">
        <v>5346</v>
      </c>
    </row>
    <row r="5" spans="1:6">
      <c s="3" r="A5" t="s">
        <v>295</v>
      </c>
    </row>
    <row r="6" spans="1:6">
      <c s="4" r="A6" t="s">
        <v>296</v>
      </c>
      <c s="6" r="B6" t="n">
        <v>243440</v>
      </c>
      <c s="6" r="D6" t="n">
        <v>243440</v>
      </c>
      <c s="7" r="F6" t="n">
        <v>249769</v>
      </c>
    </row>
    <row r="7" spans="1:6">
      <c s="4" r="A7" t="s">
        <v>297</v>
      </c>
      <c s="6" r="B7" t="n">
        <v>76376</v>
      </c>
      <c s="6" r="D7" t="n">
        <v>76376</v>
      </c>
      <c s="6" r="F7" t="n">
        <v>70530</v>
      </c>
    </row>
    <row r="8" spans="1:6">
      <c s="4" r="A8" t="s">
        <v>298</v>
      </c>
      <c s="6" r="B8" t="n">
        <v>167064</v>
      </c>
      <c s="6" r="D8" t="n">
        <v>167064</v>
      </c>
      <c s="6" r="F8" t="n">
        <v>179239</v>
      </c>
    </row>
    <row r="9" spans="1:6">
      <c s="3" r="A9" t="s">
        <v>299</v>
      </c>
    </row>
    <row r="10" spans="1:6">
      <c s="4" r="A10" t="s">
        <v>35</v>
      </c>
      <c s="6" r="B10" t="n">
        <v>472545</v>
      </c>
      <c s="6" r="D10" t="n">
        <v>472545</v>
      </c>
      <c s="6" r="F10" t="n">
        <v>473145</v>
      </c>
    </row>
    <row r="11" spans="1:6">
      <c s="3" r="A11" t="s">
        <v>300</v>
      </c>
    </row>
    <row r="12" spans="1:6">
      <c s="4" r="A12" t="s">
        <v>301</v>
      </c>
      <c s="6" r="B12" t="n">
        <v>6500</v>
      </c>
      <c s="6" r="D12" t="n">
        <v>6500</v>
      </c>
    </row>
    <row r="13" spans="1:6">
      <c s="6" r="A13" t="n">
        <v>2017</v>
      </c>
      <c s="6" r="B13" t="n">
        <v>12800</v>
      </c>
      <c s="6" r="D13" t="n">
        <v>12800</v>
      </c>
    </row>
    <row r="14" spans="1:6">
      <c s="6" r="A14" t="n">
        <v>2018</v>
      </c>
      <c s="6" r="B14" t="n">
        <v>12600</v>
      </c>
      <c s="6" r="D14" t="n">
        <v>12600</v>
      </c>
    </row>
    <row r="15" spans="1:6">
      <c s="6" r="A15" t="n">
        <v>2019</v>
      </c>
      <c s="6" r="B15" t="n">
        <v>12500</v>
      </c>
      <c s="6" r="D15" t="n">
        <v>12500</v>
      </c>
    </row>
    <row r="16" spans="1:6">
      <c s="6" r="A16" t="n">
        <v>2020</v>
      </c>
      <c s="6" r="B16" t="n">
        <v>12400</v>
      </c>
      <c s="6" r="D16" t="n">
        <v>12400</v>
      </c>
    </row>
    <row r="17" spans="1:6">
      <c s="3" r="A17" t="s">
        <v>140</v>
      </c>
    </row>
    <row r="18" spans="1:6">
      <c s="4" r="A18" t="s">
        <v>80</v>
      </c>
      <c s="6" r="B18" t="n">
        <v>5405</v>
      </c>
      <c s="6" r="D18" t="n">
        <v>5405</v>
      </c>
    </row>
    <row r="19" spans="1:6">
      <c s="4" r="A19" t="s">
        <v>288</v>
      </c>
    </row>
    <row r="20" spans="1:6">
      <c s="3" r="A20" t="s">
        <v>140</v>
      </c>
    </row>
    <row r="21" spans="1:6">
      <c s="4" r="A21" t="s">
        <v>289</v>
      </c>
      <c s="6" r="B21" t="n">
        <v>800</v>
      </c>
    </row>
    <row r="22" spans="1:6">
      <c s="4" r="A22" t="s">
        <v>302</v>
      </c>
    </row>
    <row r="23" spans="1:6">
      <c s="3" r="A23" t="s">
        <v>295</v>
      </c>
    </row>
    <row r="24" spans="1:6">
      <c s="4" r="A24" t="s">
        <v>296</v>
      </c>
      <c s="6" r="B24" t="n">
        <v>1263101</v>
      </c>
      <c s="6" r="D24" t="n">
        <v>1263101</v>
      </c>
      <c s="6" r="F24" t="n">
        <v>1263101</v>
      </c>
    </row>
    <row r="25" spans="1:6">
      <c s="4" r="A25" t="s">
        <v>303</v>
      </c>
    </row>
    <row r="26" spans="1:6">
      <c s="3" r="A26" t="s">
        <v>140</v>
      </c>
    </row>
    <row r="27" spans="1:6">
      <c s="4" r="A27" t="s">
        <v>80</v>
      </c>
      <c s="6" r="B27" t="n">
        <v>4500</v>
      </c>
    </row>
    <row r="28" spans="1:6">
      <c s="4" r="A28" t="s">
        <v>304</v>
      </c>
    </row>
    <row r="29" spans="1:6">
      <c s="3" r="A29" t="s">
        <v>140</v>
      </c>
    </row>
    <row r="30" spans="1:6">
      <c s="4" r="A30" t="s">
        <v>80</v>
      </c>
      <c s="6" r="B30" t="n">
        <v>900</v>
      </c>
    </row>
    <row r="31" spans="1:6">
      <c s="4" r="A31" t="s">
        <v>302</v>
      </c>
    </row>
    <row r="32" spans="1:6">
      <c s="3" r="A32" t="s">
        <v>295</v>
      </c>
    </row>
    <row r="33" spans="1:6">
      <c s="4" r="A33" t="s">
        <v>296</v>
      </c>
      <c s="6" r="B33" t="n">
        <v>6800</v>
      </c>
      <c s="6" r="D33" t="n">
        <v>6800</v>
      </c>
      <c s="6" r="F33" t="n">
        <v>12056</v>
      </c>
    </row>
    <row r="34" spans="1:6">
      <c s="4" r="A34" t="s">
        <v>297</v>
      </c>
      <c s="6" r="B34" t="n">
        <v>1435</v>
      </c>
      <c s="6" r="D34" t="n">
        <v>1435</v>
      </c>
      <c s="6" r="F34" t="n">
        <v>1806</v>
      </c>
    </row>
    <row r="35" spans="1:6">
      <c s="4" r="A35" t="s">
        <v>298</v>
      </c>
      <c s="6" r="B35" t="n">
        <v>5365</v>
      </c>
      <c s="6" r="D35" t="n">
        <v>5365</v>
      </c>
      <c s="6" r="F35" t="n">
        <v>10250</v>
      </c>
    </row>
    <row r="36" spans="1:6">
      <c s="4" r="A36" t="s">
        <v>305</v>
      </c>
    </row>
    <row r="37" spans="1:6">
      <c s="3" r="A37" t="s">
        <v>295</v>
      </c>
    </row>
    <row r="38" spans="1:6">
      <c s="4" r="A38" t="s">
        <v>296</v>
      </c>
      <c s="6" r="B38" t="n">
        <v>234640</v>
      </c>
      <c s="6" r="D38" t="n">
        <v>234640</v>
      </c>
      <c s="6" r="F38" t="n">
        <v>235713</v>
      </c>
    </row>
    <row r="39" spans="1:6">
      <c s="4" r="A39" t="s">
        <v>297</v>
      </c>
      <c s="6" r="B39" t="n">
        <v>74408</v>
      </c>
      <c s="6" r="D39" t="n">
        <v>74408</v>
      </c>
      <c s="6" r="F39" t="n">
        <v>68591</v>
      </c>
    </row>
    <row r="40" spans="1:6">
      <c s="4" r="A40" t="s">
        <v>298</v>
      </c>
      <c s="6" r="B40" t="n">
        <v>160232</v>
      </c>
      <c s="6" r="D40" t="n">
        <v>160232</v>
      </c>
      <c s="6" r="F40" t="n">
        <v>167122</v>
      </c>
    </row>
    <row r="41" spans="1:6">
      <c s="4" r="A41" t="s">
        <v>306</v>
      </c>
    </row>
    <row r="42" spans="1:6">
      <c s="3" r="A42" t="s">
        <v>295</v>
      </c>
    </row>
    <row r="43" spans="1:6">
      <c s="4" r="A43" t="s">
        <v>296</v>
      </c>
      <c s="6" r="B43" t="n">
        <v>2000</v>
      </c>
      <c s="6" r="D43" t="n">
        <v>2000</v>
      </c>
      <c s="6" r="F43" t="n">
        <v>2000</v>
      </c>
    </row>
    <row r="44" spans="1:6">
      <c s="4" r="A44" t="s">
        <v>297</v>
      </c>
      <c s="6" r="B44" t="n">
        <v>533</v>
      </c>
      <c s="6" r="D44" t="n">
        <v>533</v>
      </c>
      <c s="6" r="F44" t="n">
        <v>133</v>
      </c>
    </row>
    <row r="45" spans="1:6">
      <c s="4" r="A45" t="s">
        <v>298</v>
      </c>
      <c s="7" r="B45" t="n">
        <v>1467</v>
      </c>
      <c s="7" r="D45" t="n">
        <v>1467</v>
      </c>
      <c s="7" r="F45" t="n">
        <v>186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s>
  <sheetData>
    <row r="1" spans="1:6">
      <c s="1" r="A1" t="s">
        <v>307</v>
      </c>
      <c s="2" r="B1" t="s">
        <v>71</v>
      </c>
      <c s="2" r="C1" t="s">
        <v>1</v>
      </c>
    </row>
    <row r="2" spans="1:6">
      <c s="2" r="B2" t="s">
        <v>308</v>
      </c>
      <c s="2" r="C2" t="s">
        <v>309</v>
      </c>
      <c s="2" r="D2" t="s">
        <v>310</v>
      </c>
      <c s="2" r="E2" t="s">
        <v>255</v>
      </c>
      <c s="2" r="F2" t="s">
        <v>311</v>
      </c>
    </row>
    <row r="3" spans="1:6">
      <c s="3" r="A3" t="s">
        <v>312</v>
      </c>
    </row>
    <row r="4" spans="1:6">
      <c s="4" r="A4" t="s">
        <v>313</v>
      </c>
      <c s="7" r="C4" t="n">
        <v>1547139</v>
      </c>
      <c s="7" r="E4" t="n">
        <v>1731521</v>
      </c>
    </row>
    <row r="5" spans="1:6">
      <c s="4" r="A5" t="s">
        <v>42</v>
      </c>
      <c s="6" r="C5" t="n">
        <v>-1140</v>
      </c>
      <c s="6" r="E5" t="n">
        <v>-33750</v>
      </c>
    </row>
    <row r="6" spans="1:6">
      <c s="4" r="A6" t="s">
        <v>46</v>
      </c>
      <c s="6" r="C6" t="n">
        <v>1545999</v>
      </c>
      <c s="6" r="E6" t="n">
        <v>1697771</v>
      </c>
    </row>
    <row r="7" spans="1:6">
      <c s="4" r="A7" t="s">
        <v>314</v>
      </c>
      <c s="6" r="C7" t="n">
        <v>-3252</v>
      </c>
      <c s="6" r="E7" t="n">
        <v>-4134</v>
      </c>
    </row>
    <row r="8" spans="1:6">
      <c s="4" r="A8" t="s">
        <v>315</v>
      </c>
      <c s="6" r="C8" t="n">
        <v>-23359</v>
      </c>
      <c s="6" r="E8" t="n">
        <v>-28095</v>
      </c>
    </row>
    <row r="9" spans="1:6">
      <c s="3" r="A9" t="s">
        <v>316</v>
      </c>
    </row>
    <row r="10" spans="1:6">
      <c s="6" r="A10" t="n">
        <v>2017</v>
      </c>
      <c s="6" r="C10" t="n">
        <v>10515</v>
      </c>
    </row>
    <row r="11" spans="1:6">
      <c s="6" r="A11" t="n">
        <v>2018</v>
      </c>
      <c s="6" r="C11" t="n">
        <v>76875</v>
      </c>
    </row>
    <row r="12" spans="1:6">
      <c s="6" r="A12" t="n">
        <v>2019</v>
      </c>
      <c s="6" r="C12" t="n">
        <v>146250</v>
      </c>
    </row>
    <row r="13" spans="1:6">
      <c s="4" r="A13" t="s">
        <v>317</v>
      </c>
      <c s="6" r="C13" t="n">
        <v>1340110</v>
      </c>
    </row>
    <row r="14" spans="1:6">
      <c s="4" r="A14" t="s">
        <v>274</v>
      </c>
      <c s="6" r="C14" t="n">
        <v>1573750</v>
      </c>
    </row>
    <row r="15" spans="1:6">
      <c s="3" r="A15" t="s">
        <v>318</v>
      </c>
    </row>
    <row r="16" spans="1:6">
      <c s="4" r="A16" t="s">
        <v>84</v>
      </c>
      <c s="7" r="C16" t="n">
        <v>-2836</v>
      </c>
    </row>
    <row r="17" spans="1:6">
      <c s="4" r="A17" t="s">
        <v>319</v>
      </c>
      <c s="6" r="C17" t="n">
        <v>4</v>
      </c>
    </row>
    <row r="18" spans="1:6">
      <c s="4" r="A18" t="s">
        <v>320</v>
      </c>
      <c s="6" r="C18" t="n">
        <v>4</v>
      </c>
    </row>
    <row r="19" spans="1:6">
      <c s="3" r="A19" t="s">
        <v>321</v>
      </c>
    </row>
    <row r="20" spans="1:6">
      <c s="4" r="A20" t="s">
        <v>322</v>
      </c>
      <c s="7" r="C20" t="n">
        <v>4900</v>
      </c>
      <c s="6" r="E20" t="n">
        <v>5700</v>
      </c>
    </row>
    <row r="21" spans="1:6">
      <c s="4" r="A21" t="s">
        <v>323</v>
      </c>
      <c s="6" r="C21" t="n">
        <v>23359</v>
      </c>
      <c s="6" r="E21" t="n">
        <v>28095</v>
      </c>
    </row>
    <row r="22" spans="1:6">
      <c s="4" r="A22" t="s">
        <v>324</v>
      </c>
      <c s="7" r="B22" t="n">
        <v>2200</v>
      </c>
    </row>
    <row r="23" spans="1:6">
      <c s="4" r="A23" t="s">
        <v>325</v>
      </c>
      <c s="7" r="C23" t="n">
        <v>150000</v>
      </c>
      <c s="7" r="D23" t="n">
        <v>7500</v>
      </c>
    </row>
    <row r="24" spans="1:6">
      <c s="4" r="A24" t="s">
        <v>326</v>
      </c>
      <c s="6" r="B24" t="n">
        <v>600</v>
      </c>
    </row>
    <row r="25" spans="1:6">
      <c s="4" r="A25" t="s">
        <v>327</v>
      </c>
    </row>
    <row r="26" spans="1:6">
      <c s="3" r="A26" t="s">
        <v>318</v>
      </c>
    </row>
    <row r="27" spans="1:6">
      <c s="4" r="A27" t="s">
        <v>328</v>
      </c>
      <c s="10" r="C27" t="n">
        <v>6.75</v>
      </c>
    </row>
    <row r="28" spans="1:6">
      <c s="4" r="A28" t="s">
        <v>329</v>
      </c>
    </row>
    <row r="29" spans="1:6">
      <c s="3" r="A29" t="s">
        <v>318</v>
      </c>
    </row>
    <row r="30" spans="1:6">
      <c s="4" r="A30" t="s">
        <v>328</v>
      </c>
      <c s="10" r="C30" t="n">
        <v>6.5</v>
      </c>
    </row>
    <row r="31" spans="1:6">
      <c s="4" r="A31" t="s">
        <v>330</v>
      </c>
    </row>
    <row r="32" spans="1:6">
      <c s="3" r="A32" t="s">
        <v>321</v>
      </c>
    </row>
    <row r="33" spans="1:6">
      <c s="4" r="A33" t="s">
        <v>325</v>
      </c>
      <c s="7" r="C33" t="n">
        <v>150000</v>
      </c>
    </row>
    <row r="34" spans="1:6">
      <c s="4" r="A34" t="s">
        <v>248</v>
      </c>
    </row>
    <row r="35" spans="1:6">
      <c s="3" r="A35" t="s">
        <v>318</v>
      </c>
    </row>
    <row r="36" spans="1:6">
      <c s="4" r="A36" t="s">
        <v>331</v>
      </c>
      <c s="10" r="C36" t="n">
        <v>1.75</v>
      </c>
    </row>
    <row r="37" spans="1:6">
      <c s="4" r="A37" t="s">
        <v>332</v>
      </c>
    </row>
    <row r="38" spans="1:6">
      <c s="3" r="A38" t="s">
        <v>321</v>
      </c>
    </row>
    <row r="39" spans="1:6">
      <c s="4" r="A39" t="s">
        <v>333</v>
      </c>
      <c s="4" r="C39" t="s">
        <v>334</v>
      </c>
    </row>
    <row r="40" spans="1:6">
      <c s="4" r="A40" t="s">
        <v>335</v>
      </c>
    </row>
    <row r="41" spans="1:6">
      <c s="3" r="A41" t="s">
        <v>321</v>
      </c>
    </row>
    <row r="42" spans="1:6">
      <c s="4" r="A42" t="s">
        <v>333</v>
      </c>
      <c s="4" r="C42" t="s">
        <v>336</v>
      </c>
    </row>
    <row r="43" spans="1:6">
      <c s="4" r="A43" t="s">
        <v>337</v>
      </c>
    </row>
    <row r="44" spans="1:6">
      <c s="3" r="A44" t="s">
        <v>321</v>
      </c>
    </row>
    <row r="45" spans="1:6">
      <c s="4" r="A45" t="s">
        <v>333</v>
      </c>
      <c s="4" r="C45" t="s">
        <v>338</v>
      </c>
    </row>
    <row r="46" spans="1:6">
      <c s="4" r="A46" t="s">
        <v>339</v>
      </c>
    </row>
    <row r="47" spans="1:6">
      <c s="3" r="A47" t="s">
        <v>321</v>
      </c>
    </row>
    <row r="48" spans="1:6">
      <c s="4" r="A48" t="s">
        <v>333</v>
      </c>
      <c s="4" r="C48" t="s">
        <v>340</v>
      </c>
    </row>
    <row r="49" spans="1:6">
      <c s="4" r="A49" t="s">
        <v>341</v>
      </c>
    </row>
    <row r="50" spans="1:6">
      <c s="3" r="A50" t="s">
        <v>312</v>
      </c>
    </row>
    <row r="51" spans="1:6">
      <c s="4" r="A51" t="s">
        <v>342</v>
      </c>
      <c s="4" r="C51" t="s">
        <v>334</v>
      </c>
    </row>
    <row r="52" spans="1:6">
      <c s="3" r="A52" t="s">
        <v>316</v>
      </c>
    </row>
    <row r="53" spans="1:6">
      <c s="4" r="A53" t="s">
        <v>274</v>
      </c>
      <c s="6" r="E53" t="n">
        <v>40000</v>
      </c>
    </row>
    <row r="54" spans="1:6">
      <c s="3" r="A54" t="s">
        <v>318</v>
      </c>
    </row>
    <row r="55" spans="1:6">
      <c s="4" r="A55" t="s">
        <v>343</v>
      </c>
      <c s="7" r="C55" t="n">
        <v>498000</v>
      </c>
    </row>
    <row r="56" spans="1:6">
      <c s="4" r="A56" t="s">
        <v>344</v>
      </c>
    </row>
    <row r="57" spans="1:6">
      <c s="3" r="A57" t="s">
        <v>312</v>
      </c>
    </row>
    <row r="58" spans="1:6">
      <c s="4" r="A58" t="s">
        <v>345</v>
      </c>
      <c s="4" r="C58" t="s">
        <v>346</v>
      </c>
    </row>
    <row r="59" spans="1:6">
      <c s="3" r="A59" t="s">
        <v>318</v>
      </c>
    </row>
    <row r="60" spans="1:6">
      <c s="4" r="A60" t="s">
        <v>347</v>
      </c>
      <c s="7" r="C60" t="n">
        <v>50000</v>
      </c>
    </row>
    <row r="61" spans="1:6">
      <c s="4" r="A61" t="s">
        <v>348</v>
      </c>
      <c s="7" r="C61" t="n">
        <v>2000</v>
      </c>
    </row>
    <row r="62" spans="1:6">
      <c s="4" r="A62" t="s">
        <v>349</v>
      </c>
    </row>
    <row r="63" spans="1:6">
      <c s="3" r="A63" t="s">
        <v>318</v>
      </c>
    </row>
    <row r="64" spans="1:6">
      <c s="4" r="A64" t="s">
        <v>350</v>
      </c>
      <c s="6" r="C64" t="n">
        <v>4</v>
      </c>
    </row>
    <row r="65" spans="1:6">
      <c s="4" r="A65" t="s">
        <v>351</v>
      </c>
    </row>
    <row r="66" spans="1:6">
      <c s="3" r="A66" t="s">
        <v>316</v>
      </c>
    </row>
    <row r="67" spans="1:6">
      <c s="4" r="A67" t="s">
        <v>274</v>
      </c>
      <c s="7" r="C67" t="n">
        <v>700000</v>
      </c>
      <c s="6" r="E67" t="n">
        <v>700000</v>
      </c>
      <c s="7" r="F67" t="n">
        <v>700000</v>
      </c>
    </row>
    <row r="68" spans="1:6">
      <c s="3" r="A68" t="s">
        <v>321</v>
      </c>
    </row>
    <row r="69" spans="1:6">
      <c s="4" r="A69" t="s">
        <v>352</v>
      </c>
      <c s="4" r="F69" t="s">
        <v>353</v>
      </c>
    </row>
    <row r="70" spans="1:6">
      <c s="4" r="A70" t="s">
        <v>354</v>
      </c>
    </row>
    <row r="71" spans="1:6">
      <c s="3" r="A71" t="s">
        <v>321</v>
      </c>
    </row>
    <row r="72" spans="1:6">
      <c s="4" r="A72" t="s">
        <v>355</v>
      </c>
      <c s="4" r="C72" t="s">
        <v>356</v>
      </c>
    </row>
    <row r="73" spans="1:6">
      <c s="4" r="A73" t="s">
        <v>357</v>
      </c>
    </row>
    <row r="74" spans="1:6">
      <c s="3" r="A74" t="s">
        <v>321</v>
      </c>
    </row>
    <row r="75" spans="1:6">
      <c s="4" r="A75" t="s">
        <v>355</v>
      </c>
      <c s="4" r="C75" t="s">
        <v>353</v>
      </c>
    </row>
    <row r="76" spans="1:6">
      <c s="4" r="A76" t="s">
        <v>358</v>
      </c>
    </row>
    <row r="77" spans="1:6">
      <c s="3" r="A77" t="s">
        <v>318</v>
      </c>
    </row>
    <row r="78" spans="1:6">
      <c s="4" r="A78" t="s">
        <v>359</v>
      </c>
      <c s="4" r="C78" t="s">
        <v>360</v>
      </c>
    </row>
    <row r="79" spans="1:6">
      <c s="3" r="A79" t="s">
        <v>321</v>
      </c>
    </row>
    <row r="80" spans="1:6">
      <c s="4" r="A80" t="s">
        <v>361</v>
      </c>
      <c s="6" r="B80" t="n">
        <v>109900</v>
      </c>
    </row>
    <row r="81" spans="1:6">
      <c s="4" r="A81" t="s">
        <v>359</v>
      </c>
      <c s="4" r="C81" t="s">
        <v>360</v>
      </c>
    </row>
    <row r="82" spans="1:6">
      <c s="4" r="A82" t="s">
        <v>325</v>
      </c>
      <c s="6" r="B82" t="n">
        <v>109900</v>
      </c>
    </row>
    <row r="83" spans="1:6">
      <c s="4" r="A83" t="s">
        <v>362</v>
      </c>
    </row>
    <row r="84" spans="1:6">
      <c s="3" r="A84" t="s">
        <v>321</v>
      </c>
    </row>
    <row r="85" spans="1:6">
      <c s="4" r="A85" t="s">
        <v>333</v>
      </c>
      <c s="4" r="C85" t="s">
        <v>340</v>
      </c>
    </row>
    <row r="86" spans="1:6">
      <c s="4" r="A86" t="s">
        <v>363</v>
      </c>
    </row>
    <row r="87" spans="1:6">
      <c s="3" r="A87" t="s">
        <v>321</v>
      </c>
    </row>
    <row r="88" spans="1:6">
      <c s="4" r="A88" t="s">
        <v>333</v>
      </c>
      <c s="4" r="C88" t="s">
        <v>364</v>
      </c>
    </row>
    <row r="89" spans="1:6">
      <c s="4" r="A89" t="s">
        <v>365</v>
      </c>
    </row>
    <row r="90" spans="1:6">
      <c s="3" r="A90" t="s">
        <v>316</v>
      </c>
    </row>
    <row r="91" spans="1:6">
      <c s="4" r="A91" t="s">
        <v>274</v>
      </c>
      <c s="7" r="C91" t="n">
        <v>640110</v>
      </c>
      <c s="6" r="E91" t="n">
        <v>750000</v>
      </c>
    </row>
    <row r="92" spans="1:6">
      <c s="4" r="A92" t="s">
        <v>366</v>
      </c>
    </row>
    <row r="93" spans="1:6">
      <c s="3" r="A93" t="s">
        <v>318</v>
      </c>
    </row>
    <row r="94" spans="1:6">
      <c s="4" r="A94" t="s">
        <v>359</v>
      </c>
      <c s="4" r="C94" t="s">
        <v>367</v>
      </c>
    </row>
    <row r="95" spans="1:6">
      <c s="3" r="A95" t="s">
        <v>321</v>
      </c>
    </row>
    <row r="96" spans="1:6">
      <c s="4" r="A96" t="s">
        <v>361</v>
      </c>
      <c s="6" r="B96" t="n">
        <v>40100</v>
      </c>
    </row>
    <row r="97" spans="1:6">
      <c s="4" r="A97" t="s">
        <v>359</v>
      </c>
      <c s="4" r="C97" t="s">
        <v>367</v>
      </c>
    </row>
    <row r="98" spans="1:6">
      <c s="4" r="A98" t="s">
        <v>325</v>
      </c>
      <c s="7" r="B98" t="n">
        <v>40100</v>
      </c>
    </row>
    <row r="99" spans="1:6">
      <c s="4" r="A99" t="s">
        <v>368</v>
      </c>
    </row>
    <row r="100" spans="1:6">
      <c s="3" r="A100" t="s">
        <v>316</v>
      </c>
    </row>
    <row r="101" spans="1:6">
      <c s="4" r="A101" t="s">
        <v>274</v>
      </c>
      <c s="7" r="C101" t="n">
        <v>233640</v>
      </c>
      <c s="7" r="E101" t="n">
        <v>27375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9</v>
      </c>
      <c s="2" r="B1" t="s">
        <v>2</v>
      </c>
      <c s="2" r="C1" t="s">
        <v>25</v>
      </c>
    </row>
    <row r="2" spans="1:3">
      <c s="4" r="A2" t="s">
        <v>368</v>
      </c>
    </row>
    <row r="3" spans="1:3">
      <c s="3" r="A3" t="s">
        <v>370</v>
      </c>
    </row>
    <row r="4" spans="1:3">
      <c s="4" r="A4" t="s">
        <v>371</v>
      </c>
      <c s="7" r="B4" t="n">
        <v>233600</v>
      </c>
      <c s="7" r="C4" t="n">
        <v>273800</v>
      </c>
    </row>
    <row r="5" spans="1:3">
      <c s="4" r="A5" t="s">
        <v>372</v>
      </c>
    </row>
    <row r="6" spans="1:3">
      <c s="3" r="A6" t="s">
        <v>370</v>
      </c>
    </row>
    <row r="7" spans="1:3">
      <c s="4" r="A7" t="s">
        <v>371</v>
      </c>
      <c s="6" r="B7" t="n">
        <v>640100</v>
      </c>
      <c s="6" r="C7" t="n">
        <v>750000</v>
      </c>
    </row>
    <row r="8" spans="1:3">
      <c s="4" r="A8" t="s">
        <v>373</v>
      </c>
    </row>
    <row r="9" spans="1:3">
      <c s="3" r="A9" t="s">
        <v>370</v>
      </c>
    </row>
    <row r="10" spans="1:3">
      <c s="4" r="A10" t="s">
        <v>374</v>
      </c>
      <c s="6" r="C10" t="n">
        <v>40000</v>
      </c>
    </row>
    <row r="11" spans="1:3">
      <c s="4" r="A11" t="s">
        <v>375</v>
      </c>
    </row>
    <row r="12" spans="1:3">
      <c s="3" r="A12" t="s">
        <v>370</v>
      </c>
    </row>
    <row r="13" spans="1:3">
      <c s="4" r="A13" t="s">
        <v>374</v>
      </c>
      <c s="6" r="B13" t="n">
        <v>233312</v>
      </c>
      <c s="6" r="C13" t="n">
        <v>273285</v>
      </c>
    </row>
    <row r="14" spans="1:3">
      <c s="4" r="A14" t="s">
        <v>376</v>
      </c>
    </row>
    <row r="15" spans="1:3">
      <c s="3" r="A15" t="s">
        <v>370</v>
      </c>
    </row>
    <row r="16" spans="1:3">
      <c s="4" r="A16" t="s">
        <v>374</v>
      </c>
      <c s="6" r="B16" t="n">
        <v>637186</v>
      </c>
      <c s="6" r="C16" t="n">
        <v>746331</v>
      </c>
    </row>
    <row r="17" spans="1:3">
      <c s="4" r="A17" t="s">
        <v>377</v>
      </c>
    </row>
    <row r="18" spans="1:3">
      <c s="3" r="A18" t="s">
        <v>370</v>
      </c>
    </row>
    <row r="19" spans="1:3">
      <c s="4" r="A19" t="s">
        <v>374</v>
      </c>
      <c s="6" r="B19" t="n">
        <v>700000</v>
      </c>
      <c s="6" r="C19" t="n">
        <v>700000</v>
      </c>
    </row>
    <row r="20" spans="1:3">
      <c s="4" r="A20" t="s">
        <v>378</v>
      </c>
    </row>
    <row r="21" spans="1:3">
      <c s="3" r="A21" t="s">
        <v>370</v>
      </c>
    </row>
    <row r="22" spans="1:3">
      <c s="4" r="A22" t="s">
        <v>374</v>
      </c>
      <c s="6" r="C22" t="n">
        <v>40000</v>
      </c>
    </row>
    <row r="23" spans="1:3">
      <c s="4" r="A23" t="s">
        <v>379</v>
      </c>
    </row>
    <row r="24" spans="1:3">
      <c s="3" r="A24" t="s">
        <v>370</v>
      </c>
    </row>
    <row r="25" spans="1:3">
      <c s="4" r="A25" t="s">
        <v>374</v>
      </c>
      <c s="6" r="B25" t="n">
        <v>232145</v>
      </c>
      <c s="6" r="C25" t="n">
        <v>272381</v>
      </c>
    </row>
    <row r="26" spans="1:3">
      <c s="4" r="A26" t="s">
        <v>380</v>
      </c>
    </row>
    <row r="27" spans="1:3">
      <c s="3" r="A27" t="s">
        <v>370</v>
      </c>
    </row>
    <row r="28" spans="1:3">
      <c s="4" r="A28" t="s">
        <v>374</v>
      </c>
      <c s="6" r="B28" t="n">
        <v>637982</v>
      </c>
      <c s="6" r="C28" t="n">
        <v>749063</v>
      </c>
    </row>
    <row r="29" spans="1:3">
      <c s="4" r="A29" t="s">
        <v>381</v>
      </c>
    </row>
    <row r="30" spans="1:3">
      <c s="3" r="A30" t="s">
        <v>370</v>
      </c>
    </row>
    <row r="31" spans="1:3">
      <c s="4" r="A31" t="s">
        <v>374</v>
      </c>
      <c s="7" r="B31" t="n">
        <v>705250</v>
      </c>
      <c s="7" r="C31" t="n">
        <v>6912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37"/>
  </cols>
  <sheetData>
    <row r="1" spans="1:2">
      <c s="1" r="A1" t="s">
        <v>382</v>
      </c>
      <c s="2" r="B1" t="s">
        <v>383</v>
      </c>
    </row>
    <row r="2" spans="1:2">
      <c s="3" r="A2" t="s">
        <v>150</v>
      </c>
    </row>
    <row r="3" spans="1:2">
      <c s="4" r="A3" t="s">
        <v>384</v>
      </c>
      <c s="6" r="B3" t="n">
        <v>4600000</v>
      </c>
    </row>
    <row r="4" spans="1:2">
      <c s="4" r="A4" t="s">
        <v>385</v>
      </c>
      <c s="8" r="B4" t="n">
        <v>33.55</v>
      </c>
    </row>
    <row r="5" spans="1:2">
      <c s="4" r="A5" t="s">
        <v>386</v>
      </c>
      <c s="7" r="B5" t="n">
        <v>15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387</v>
      </c>
      <c s="2" r="B1" t="s">
        <v>71</v>
      </c>
      <c s="2" r="D1" t="s">
        <v>1</v>
      </c>
    </row>
    <row r="2" spans="1:5">
      <c s="2" r="B2" t="s">
        <v>2</v>
      </c>
      <c s="2" r="C2" t="s">
        <v>72</v>
      </c>
      <c s="2" r="D2" t="s">
        <v>2</v>
      </c>
      <c s="2" r="E2" t="s">
        <v>72</v>
      </c>
    </row>
    <row r="3" spans="1:5">
      <c s="3" r="A3" t="s">
        <v>388</v>
      </c>
    </row>
    <row r="4" spans="1:5">
      <c s="4" r="A4" t="s">
        <v>389</v>
      </c>
      <c s="7" r="D4" t="n">
        <v>457685</v>
      </c>
    </row>
    <row r="5" spans="1:5">
      <c s="4" r="A5" t="s">
        <v>100</v>
      </c>
      <c s="7" r="B5" t="n">
        <v>-2374</v>
      </c>
      <c s="7" r="C5" t="n">
        <v>110</v>
      </c>
      <c s="6" r="D5" t="n">
        <v>-132</v>
      </c>
      <c s="7" r="E5" t="n">
        <v>125</v>
      </c>
    </row>
    <row r="6" spans="1:5">
      <c s="4" r="A6" t="s">
        <v>390</v>
      </c>
      <c s="6" r="B6" t="n">
        <v>622457</v>
      </c>
      <c s="6" r="D6" t="n">
        <v>622457</v>
      </c>
    </row>
    <row r="7" spans="1:5">
      <c s="4" r="A7" t="s">
        <v>391</v>
      </c>
    </row>
    <row r="8" spans="1:5">
      <c s="3" r="A8" t="s">
        <v>392</v>
      </c>
    </row>
    <row r="9" spans="1:5">
      <c s="4" r="A9" t="s">
        <v>393</v>
      </c>
      <c s="6" r="B9" t="n">
        <v>143</v>
      </c>
      <c s="6" r="C9" t="n">
        <v>187</v>
      </c>
      <c s="6" r="D9" t="n">
        <v>286</v>
      </c>
      <c s="6" r="E9" t="n">
        <v>374</v>
      </c>
    </row>
    <row r="10" spans="1:5">
      <c s="4" r="A10" t="s">
        <v>87</v>
      </c>
      <c s="6" r="B10" t="n">
        <v>-54</v>
      </c>
      <c s="6" r="C10" t="n">
        <v>-69</v>
      </c>
      <c s="6" r="D10" t="n">
        <v>-108</v>
      </c>
      <c s="6" r="E10" t="n">
        <v>-137</v>
      </c>
    </row>
    <row r="11" spans="1:5">
      <c s="4" r="A11" t="s">
        <v>394</v>
      </c>
      <c s="6" r="B11" t="n">
        <v>89</v>
      </c>
      <c s="6" r="C11" t="n">
        <v>118</v>
      </c>
      <c s="6" r="D11" t="n">
        <v>178</v>
      </c>
      <c s="6" r="E11" t="n">
        <v>237</v>
      </c>
    </row>
    <row r="12" spans="1:5">
      <c s="4" r="A12" t="s">
        <v>395</v>
      </c>
    </row>
    <row r="13" spans="1:5">
      <c s="3" r="A13" t="s">
        <v>388</v>
      </c>
    </row>
    <row r="14" spans="1:5">
      <c s="4" r="A14" t="s">
        <v>389</v>
      </c>
      <c s="6" r="D14" t="n">
        <v>-8712</v>
      </c>
    </row>
    <row r="15" spans="1:5">
      <c s="4" r="A15" t="s">
        <v>396</v>
      </c>
      <c s="6" r="D15" t="n">
        <v>178</v>
      </c>
    </row>
    <row r="16" spans="1:5">
      <c s="4" r="A16" t="s">
        <v>100</v>
      </c>
      <c s="6" r="D16" t="n">
        <v>178</v>
      </c>
    </row>
    <row r="17" spans="1:5">
      <c s="4" r="A17" t="s">
        <v>390</v>
      </c>
      <c s="6" r="B17" t="n">
        <v>-8534</v>
      </c>
      <c s="6" r="D17" t="n">
        <v>-8534</v>
      </c>
    </row>
    <row r="18" spans="1:5">
      <c s="4" r="A18" t="s">
        <v>397</v>
      </c>
    </row>
    <row r="19" spans="1:5">
      <c s="3" r="A19" t="s">
        <v>392</v>
      </c>
    </row>
    <row r="20" spans="1:5">
      <c s="4" r="A20" t="s">
        <v>393</v>
      </c>
      <c s="6" r="B20" t="n">
        <v>11</v>
      </c>
      <c s="6" r="C20" t="n">
        <v>11</v>
      </c>
      <c s="6" r="D20" t="n">
        <v>22</v>
      </c>
      <c s="6" r="E20" t="n">
        <v>22</v>
      </c>
    </row>
    <row r="21" spans="1:5">
      <c s="4" r="A21" t="s">
        <v>398</v>
      </c>
    </row>
    <row r="22" spans="1:5">
      <c s="3" r="A22" t="s">
        <v>392</v>
      </c>
    </row>
    <row r="23" spans="1:5">
      <c s="4" r="A23" t="s">
        <v>393</v>
      </c>
      <c s="6" r="B23" t="n">
        <v>132</v>
      </c>
      <c s="7" r="C23" t="n">
        <v>176</v>
      </c>
      <c s="6" r="D23" t="n">
        <v>264</v>
      </c>
      <c s="7" r="E23" t="n">
        <v>352</v>
      </c>
    </row>
    <row r="24" spans="1:5">
      <c s="4" r="A24" t="s">
        <v>399</v>
      </c>
    </row>
    <row r="25" spans="1:5">
      <c s="3" r="A25" t="s">
        <v>388</v>
      </c>
    </row>
    <row r="26" spans="1:5">
      <c s="4" r="A26" t="s">
        <v>389</v>
      </c>
      <c s="6" r="D26" t="n">
        <v>-3984</v>
      </c>
    </row>
    <row r="27" spans="1:5">
      <c s="4" r="A27" t="s">
        <v>400</v>
      </c>
      <c s="6" r="D27" t="n">
        <v>-310</v>
      </c>
    </row>
    <row r="28" spans="1:5">
      <c s="4" r="A28" t="s">
        <v>100</v>
      </c>
      <c s="6" r="D28" t="n">
        <v>-310</v>
      </c>
    </row>
    <row r="29" spans="1:5">
      <c s="4" r="A29" t="s">
        <v>390</v>
      </c>
      <c s="6" r="B29" t="n">
        <v>-4294</v>
      </c>
      <c s="6" r="D29" t="n">
        <v>-4294</v>
      </c>
    </row>
    <row r="30" spans="1:5">
      <c s="4" r="A30" t="s">
        <v>153</v>
      </c>
    </row>
    <row r="31" spans="1:5">
      <c s="3" r="A31" t="s">
        <v>388</v>
      </c>
    </row>
    <row r="32" spans="1:5">
      <c s="4" r="A32" t="s">
        <v>389</v>
      </c>
      <c s="6" r="D32" t="n">
        <v>-12696</v>
      </c>
    </row>
    <row r="33" spans="1:5">
      <c s="4" r="A33" t="s">
        <v>400</v>
      </c>
      <c s="6" r="D33" t="n">
        <v>-310</v>
      </c>
    </row>
    <row r="34" spans="1:5">
      <c s="4" r="A34" t="s">
        <v>396</v>
      </c>
      <c s="6" r="D34" t="n">
        <v>178</v>
      </c>
    </row>
    <row r="35" spans="1:5">
      <c s="4" r="A35" t="s">
        <v>100</v>
      </c>
      <c s="6" r="D35" t="n">
        <v>-132</v>
      </c>
    </row>
    <row r="36" spans="1:5">
      <c s="4" r="A36" t="s">
        <v>390</v>
      </c>
      <c s="7" r="B36" t="n">
        <v>-12828</v>
      </c>
      <c s="7" r="D36" t="n">
        <v>-1282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s="1" r="A1" t="s">
        <v>401</v>
      </c>
      <c s="2" r="B1" t="s">
        <v>71</v>
      </c>
      <c s="2" r="D1" t="s">
        <v>1</v>
      </c>
    </row>
    <row r="2" spans="1:5">
      <c s="2" r="B2" t="s">
        <v>2</v>
      </c>
      <c s="2" r="C2" t="s">
        <v>72</v>
      </c>
      <c s="2" r="D2" t="s">
        <v>2</v>
      </c>
      <c s="2" r="E2" t="s">
        <v>72</v>
      </c>
    </row>
    <row r="3" spans="1:5">
      <c s="3" r="A3" t="s">
        <v>402</v>
      </c>
    </row>
    <row r="4" spans="1:5">
      <c s="4" r="A4" t="s">
        <v>403</v>
      </c>
      <c s="7" r="B4" t="n">
        <v>872</v>
      </c>
      <c s="7" r="C4" t="n">
        <v>1001</v>
      </c>
      <c s="7" r="D4" t="n">
        <v>1745</v>
      </c>
      <c s="7" r="E4" t="n">
        <v>2002</v>
      </c>
    </row>
    <row r="5" spans="1:5">
      <c s="4" r="A5" t="s">
        <v>404</v>
      </c>
      <c s="6" r="B5" t="n">
        <v>692</v>
      </c>
      <c s="6" r="C5" t="n">
        <v>640</v>
      </c>
      <c s="6" r="D5" t="n">
        <v>1384</v>
      </c>
      <c s="6" r="E5" t="n">
        <v>1280</v>
      </c>
    </row>
    <row r="6" spans="1:5">
      <c s="4" r="A6" t="s">
        <v>405</v>
      </c>
      <c s="6" r="B6" t="n">
        <v>-1095</v>
      </c>
      <c s="6" r="C6" t="n">
        <v>-1042</v>
      </c>
      <c s="6" r="D6" t="n">
        <v>-2191</v>
      </c>
      <c s="6" r="E6" t="n">
        <v>-2084</v>
      </c>
    </row>
    <row r="7" spans="1:5">
      <c s="4" r="A7" t="s">
        <v>406</v>
      </c>
      <c s="6" r="B7" t="n">
        <v>11</v>
      </c>
      <c s="6" r="C7" t="n">
        <v>11</v>
      </c>
      <c s="6" r="D7" t="n">
        <v>22</v>
      </c>
      <c s="6" r="E7" t="n">
        <v>22</v>
      </c>
    </row>
    <row r="8" spans="1:5">
      <c s="4" r="A8" t="s">
        <v>407</v>
      </c>
      <c s="6" r="B8" t="n">
        <v>132</v>
      </c>
      <c s="6" r="C8" t="n">
        <v>176</v>
      </c>
      <c s="6" r="D8" t="n">
        <v>264</v>
      </c>
      <c s="6" r="E8" t="n">
        <v>352</v>
      </c>
    </row>
    <row r="9" spans="1:5">
      <c s="4" r="A9" t="s">
        <v>408</v>
      </c>
      <c s="7" r="B9" t="n">
        <v>612</v>
      </c>
      <c s="7" r="C9" t="n">
        <v>786</v>
      </c>
      <c s="7" r="D9" t="n">
        <v>1224</v>
      </c>
      <c s="7" r="E9" t="n">
        <v>157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6"/>
    <col customWidth="1" max="5" min="5" width="14"/>
  </cols>
  <sheetData>
    <row r="1" spans="1:5">
      <c s="1" r="A1" t="s">
        <v>409</v>
      </c>
      <c s="2" r="B1" t="s">
        <v>1</v>
      </c>
      <c s="2" r="C1" t="s">
        <v>410</v>
      </c>
      <c s="2" r="D1" t="s">
        <v>241</v>
      </c>
    </row>
    <row r="2" spans="1:5">
      <c s="2" r="B2" t="s">
        <v>2</v>
      </c>
      <c s="2" r="C2" t="s">
        <v>242</v>
      </c>
      <c s="2" r="D2" t="s">
        <v>25</v>
      </c>
      <c s="2" r="E2" t="s">
        <v>72</v>
      </c>
    </row>
    <row r="3" spans="1:5">
      <c s="3" r="A3" t="s">
        <v>156</v>
      </c>
    </row>
    <row r="4" spans="1:5">
      <c s="4" r="A4" t="s">
        <v>411</v>
      </c>
      <c s="9" r="B4" t="n">
        <v>3.5</v>
      </c>
    </row>
    <row r="5" spans="1:5">
      <c s="3" r="A5" t="s">
        <v>412</v>
      </c>
    </row>
    <row r="6" spans="1:5">
      <c s="4" r="A6" t="s">
        <v>413</v>
      </c>
      <c s="9" r="B6" t="n">
        <v>0.4</v>
      </c>
      <c s="9" r="D6" t="n">
        <v>0.8</v>
      </c>
    </row>
    <row r="7" spans="1:5">
      <c s="4" r="A7" t="s">
        <v>414</v>
      </c>
      <c s="4" r="D7" t="s">
        <v>415</v>
      </c>
      <c s="4" r="E7" t="s">
        <v>415</v>
      </c>
    </row>
    <row r="8" spans="1:5">
      <c s="4" r="A8" t="s">
        <v>251</v>
      </c>
    </row>
    <row r="9" spans="1:5">
      <c s="3" r="A9" t="s">
        <v>412</v>
      </c>
    </row>
    <row r="10" spans="1:5">
      <c s="4" r="A10" t="s">
        <v>416</v>
      </c>
      <c s="9" r="D10" t="n">
        <v>0.1</v>
      </c>
    </row>
    <row r="11" spans="1:5">
      <c s="4" r="A11" t="s">
        <v>417</v>
      </c>
    </row>
    <row r="12" spans="1:5">
      <c s="3" r="A12" t="s">
        <v>412</v>
      </c>
    </row>
    <row r="13" spans="1:5">
      <c s="4" r="A13" t="s">
        <v>416</v>
      </c>
      <c s="9" r="C13" t="n">
        <v>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r="1" spans="1:2">
      <c s="1" r="A1" t="s">
        <v>418</v>
      </c>
      <c s="2" r="B1" t="s">
        <v>419</v>
      </c>
    </row>
    <row r="2" spans="1:2">
      <c s="3" r="A2" t="s">
        <v>420</v>
      </c>
    </row>
    <row r="3" spans="1:2">
      <c s="6" r="A3" t="n">
        <v>2016</v>
      </c>
      <c s="7" r="B3" t="n">
        <v>6258</v>
      </c>
    </row>
    <row r="4" spans="1:2">
      <c s="6" r="A4" t="n">
        <v>2017</v>
      </c>
      <c s="6" r="B4" t="n">
        <v>6877</v>
      </c>
    </row>
    <row r="5" spans="1:2">
      <c s="6" r="A5" t="n">
        <v>2018</v>
      </c>
      <c s="6" r="B5" t="n">
        <v>6703</v>
      </c>
    </row>
    <row r="6" spans="1:2">
      <c s="6" r="A6" t="n">
        <v>2019</v>
      </c>
      <c s="6" r="B6" t="n">
        <v>6622</v>
      </c>
    </row>
    <row r="7" spans="1:2">
      <c s="6" r="A7" t="n">
        <v>2020</v>
      </c>
      <c s="6" r="B7" t="n">
        <v>5654</v>
      </c>
    </row>
    <row r="8" spans="1:2">
      <c s="4" r="A8" t="s">
        <v>317</v>
      </c>
      <c s="6" r="B8" t="n">
        <v>9397</v>
      </c>
    </row>
    <row r="9" spans="1:2">
      <c s="4" r="A9" t="s">
        <v>274</v>
      </c>
      <c s="7" r="B9" t="n">
        <v>415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8"/>
    <col customWidth="1" max="3" min="3" width="21"/>
  </cols>
  <sheetData>
    <row r="1" spans="1:3">
      <c s="1" r="A1" t="s">
        <v>421</v>
      </c>
      <c s="2" r="B1" t="s">
        <v>1</v>
      </c>
    </row>
    <row r="2" spans="1:3">
      <c s="2" r="B2" t="s">
        <v>422</v>
      </c>
      <c s="2" r="C2" t="s">
        <v>310</v>
      </c>
    </row>
    <row r="3" spans="1:3">
      <c s="3" r="A3" t="s">
        <v>423</v>
      </c>
    </row>
    <row r="4" spans="1:3">
      <c s="4" r="A4" t="s">
        <v>424</v>
      </c>
      <c s="6" r="B4" t="n">
        <v>7</v>
      </c>
    </row>
    <row r="5" spans="1:3">
      <c s="3" r="A5" t="s">
        <v>425</v>
      </c>
    </row>
    <row r="6" spans="1:3">
      <c s="4" r="A6" t="s">
        <v>426</v>
      </c>
      <c s="9" r="C6" t="n">
        <v>1.9</v>
      </c>
    </row>
    <row r="7" spans="1:3">
      <c s="4" r="A7" t="s">
        <v>427</v>
      </c>
      <c s="11" r="C7" t="n">
        <v>1.2</v>
      </c>
    </row>
    <row r="8" spans="1:3">
      <c s="4" r="A8" t="s">
        <v>428</v>
      </c>
      <c s="11" r="C8" t="n">
        <v>0.5</v>
      </c>
    </row>
    <row r="9" spans="1:3">
      <c s="4" r="A9" t="s">
        <v>429</v>
      </c>
      <c s="9" r="C9" t="n">
        <v>0.2</v>
      </c>
    </row>
    <row r="10" spans="1:3">
      <c s="4" r="A10" t="s">
        <v>430</v>
      </c>
    </row>
    <row r="11" spans="1:3">
      <c s="3" r="A11" t="s">
        <v>423</v>
      </c>
    </row>
    <row r="12" spans="1:3">
      <c s="4" r="A12" t="s">
        <v>431</v>
      </c>
      <c s="6" r="B12" t="n">
        <v>1194</v>
      </c>
    </row>
    <row r="13" spans="1:3">
      <c s="4" r="A13" t="s">
        <v>432</v>
      </c>
      <c s="4" r="B13" t="s">
        <v>433</v>
      </c>
    </row>
    <row r="14" spans="1:3">
      <c s="4" r="A14" t="s">
        <v>434</v>
      </c>
    </row>
    <row r="15" spans="1:3">
      <c s="3" r="A15" t="s">
        <v>423</v>
      </c>
    </row>
    <row r="16" spans="1:3">
      <c s="4" r="A16" t="s">
        <v>431</v>
      </c>
      <c s="6" r="B16" t="n">
        <v>1967</v>
      </c>
    </row>
    <row r="17" spans="1:3">
      <c s="4" r="A17" t="s">
        <v>435</v>
      </c>
    </row>
    <row r="18" spans="1:3">
      <c s="3" r="A18" t="s">
        <v>423</v>
      </c>
    </row>
    <row r="19" spans="1:3">
      <c s="4" r="A19" t="s">
        <v>436</v>
      </c>
      <c s="4" r="B19" t="s">
        <v>437</v>
      </c>
    </row>
    <row r="20" spans="1:3">
      <c s="4" r="A20" t="s">
        <v>438</v>
      </c>
      <c s="6" r="B20"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5</v>
      </c>
      <c s="2" r="B1" t="s">
        <v>71</v>
      </c>
      <c s="2" r="D1" t="s">
        <v>1</v>
      </c>
    </row>
    <row r="2" spans="1:5">
      <c s="2" r="B2" t="s">
        <v>2</v>
      </c>
      <c s="2" r="C2" t="s">
        <v>72</v>
      </c>
      <c s="2" r="D2" t="s">
        <v>2</v>
      </c>
      <c s="2" r="E2" t="s">
        <v>72</v>
      </c>
    </row>
    <row r="3" spans="1:5">
      <c s="3" r="A3" t="s">
        <v>96</v>
      </c>
    </row>
    <row r="4" spans="1:5">
      <c s="4" r="A4" t="s">
        <v>88</v>
      </c>
      <c s="7" r="B4" t="n">
        <v>30251</v>
      </c>
      <c s="7" r="C4" t="n">
        <v>18748</v>
      </c>
      <c s="7" r="D4" t="n">
        <v>63447</v>
      </c>
      <c s="7" r="E4" t="n">
        <v>38315</v>
      </c>
    </row>
    <row r="5" spans="1:5">
      <c s="3" r="A5" t="s">
        <v>97</v>
      </c>
    </row>
    <row r="6" spans="1:5">
      <c s="4" r="A6" t="s">
        <v>98</v>
      </c>
      <c s="6" r="B6" t="n">
        <v>-2463</v>
      </c>
      <c s="6" r="C6" t="n">
        <v>-8</v>
      </c>
      <c s="6" r="D6" t="n">
        <v>-310</v>
      </c>
      <c s="6" r="E6" t="n">
        <v>-112</v>
      </c>
    </row>
    <row r="7" spans="1:5">
      <c s="4" r="A7" t="s">
        <v>99</v>
      </c>
      <c s="6" r="B7" t="n">
        <v>89</v>
      </c>
      <c s="6" r="C7" t="n">
        <v>118</v>
      </c>
      <c s="6" r="D7" t="n">
        <v>178</v>
      </c>
      <c s="6" r="E7" t="n">
        <v>237</v>
      </c>
    </row>
    <row r="8" spans="1:5">
      <c s="4" r="A8" t="s">
        <v>100</v>
      </c>
      <c s="6" r="B8" t="n">
        <v>-2374</v>
      </c>
      <c s="6" r="C8" t="n">
        <v>110</v>
      </c>
      <c s="6" r="D8" t="n">
        <v>-132</v>
      </c>
      <c s="6" r="E8" t="n">
        <v>125</v>
      </c>
    </row>
    <row r="9" spans="1:5">
      <c s="4" r="A9" t="s">
        <v>101</v>
      </c>
      <c s="7" r="B9" t="n">
        <v>27877</v>
      </c>
      <c s="7" r="C9" t="n">
        <v>18858</v>
      </c>
      <c s="7" r="D9" t="n">
        <v>63315</v>
      </c>
      <c s="7" r="E9" t="n">
        <v>384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439</v>
      </c>
      <c s="2" r="B1" t="s">
        <v>71</v>
      </c>
      <c s="2" r="E1" t="s">
        <v>1</v>
      </c>
    </row>
    <row r="2" spans="1:6">
      <c s="2" r="B2" t="s">
        <v>2</v>
      </c>
      <c s="2" r="C2" t="s">
        <v>440</v>
      </c>
      <c s="2" r="D2" t="s">
        <v>72</v>
      </c>
      <c s="2" r="E2" t="s">
        <v>2</v>
      </c>
      <c s="2" r="F2" t="s">
        <v>72</v>
      </c>
    </row>
    <row r="3" spans="1:6">
      <c s="3" r="A3" t="s">
        <v>160</v>
      </c>
    </row>
    <row r="4" spans="1:6">
      <c s="4" r="A4" t="s">
        <v>441</v>
      </c>
      <c s="6" r="B4" t="n">
        <v>22692</v>
      </c>
      <c s="6" r="D4" t="n">
        <v>551330</v>
      </c>
    </row>
    <row r="5" spans="1:6">
      <c s="3" r="A5" t="s">
        <v>89</v>
      </c>
    </row>
    <row r="6" spans="1:6">
      <c s="4" r="A6" t="s">
        <v>442</v>
      </c>
      <c s="6" r="B6" t="n">
        <v>62645894</v>
      </c>
      <c s="6" r="C6" t="n">
        <v>56626948</v>
      </c>
      <c s="6" r="E6" t="n">
        <v>60823288</v>
      </c>
      <c s="6" r="F6" t="n">
        <v>55192798</v>
      </c>
    </row>
    <row r="7" spans="1:6">
      <c s="4" r="A7" t="s">
        <v>443</v>
      </c>
      <c s="6" r="B7" t="n">
        <v>225985</v>
      </c>
      <c s="6" r="C7" t="n">
        <v>55947</v>
      </c>
      <c s="6" r="E7" t="n">
        <v>164326</v>
      </c>
      <c s="6" r="F7" t="n">
        <v>48404</v>
      </c>
    </row>
    <row r="8" spans="1:6">
      <c s="4" r="A8" t="s">
        <v>444</v>
      </c>
      <c s="6" r="B8" t="n">
        <v>62871879</v>
      </c>
      <c s="6" r="C8" t="n">
        <v>56682895</v>
      </c>
      <c s="6" r="E8" t="n">
        <v>60987614</v>
      </c>
      <c s="6" r="F8" t="n">
        <v>55241202</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r="1" spans="1:4">
      <c s="1" r="A1" t="s">
        <v>445</v>
      </c>
      <c s="2" r="B1" t="s">
        <v>1</v>
      </c>
      <c s="2" r="D1" t="s">
        <v>241</v>
      </c>
    </row>
    <row r="2" spans="1:4">
      <c s="2" r="B2" t="s">
        <v>2</v>
      </c>
      <c s="2" r="C2" t="s">
        <v>72</v>
      </c>
      <c s="2" r="D2" t="s">
        <v>25</v>
      </c>
    </row>
    <row r="3" spans="1:4">
      <c s="3" r="A3" t="s">
        <v>446</v>
      </c>
    </row>
    <row r="4" spans="1:4">
      <c s="4" r="A4" t="s">
        <v>447</v>
      </c>
      <c s="6" r="B4" t="n">
        <v>10</v>
      </c>
    </row>
    <row r="5" spans="1:4">
      <c s="4" r="A5" t="s">
        <v>448</v>
      </c>
    </row>
    <row r="6" spans="1:4">
      <c s="3" r="A6" t="s">
        <v>446</v>
      </c>
    </row>
    <row r="7" spans="1:4">
      <c s="4" r="A7" t="s">
        <v>449</v>
      </c>
      <c s="6" r="B7" t="n">
        <v>0</v>
      </c>
      <c s="6" r="C7" t="n">
        <v>0</v>
      </c>
    </row>
    <row r="8" spans="1:4">
      <c s="4" r="A8" t="s">
        <v>450</v>
      </c>
      <c s="4" r="B8" t="s">
        <v>451</v>
      </c>
      <c s="4" r="C8" t="s">
        <v>452</v>
      </c>
    </row>
    <row r="9" spans="1:4">
      <c s="4" r="A9" t="s">
        <v>453</v>
      </c>
    </row>
    <row r="10" spans="1:4">
      <c s="3" r="A10" t="s">
        <v>446</v>
      </c>
    </row>
    <row r="11" spans="1:4">
      <c s="4" r="A11" t="s">
        <v>454</v>
      </c>
      <c s="4" r="B11" t="s">
        <v>455</v>
      </c>
      <c s="4" r="C11" t="s">
        <v>456</v>
      </c>
    </row>
    <row r="12" spans="1:4">
      <c s="4" r="A12" t="s">
        <v>457</v>
      </c>
    </row>
    <row r="13" spans="1:4">
      <c s="3" r="A13" t="s">
        <v>446</v>
      </c>
    </row>
    <row r="14" spans="1:4">
      <c s="4" r="A14" t="s">
        <v>454</v>
      </c>
      <c s="4" r="B14" t="s">
        <v>458</v>
      </c>
      <c s="4" r="C14" t="s">
        <v>459</v>
      </c>
    </row>
    <row r="15" spans="1:4">
      <c s="4" r="A15" t="s">
        <v>460</v>
      </c>
    </row>
    <row r="16" spans="1:4">
      <c s="3" r="A16" t="s">
        <v>446</v>
      </c>
    </row>
    <row r="17" spans="1:4">
      <c s="4" r="A17" t="s">
        <v>449</v>
      </c>
      <c s="6" r="B17" t="n">
        <v>0</v>
      </c>
      <c s="6" r="D17" t="n">
        <v>0</v>
      </c>
    </row>
    <row r="18" spans="1:4">
      <c s="4" r="A18" t="s">
        <v>461</v>
      </c>
    </row>
    <row r="19" spans="1:4">
      <c s="3" r="A19" t="s">
        <v>446</v>
      </c>
    </row>
    <row r="20" spans="1:4">
      <c s="4" r="A20" t="s">
        <v>454</v>
      </c>
      <c s="4" r="B20" t="s">
        <v>462</v>
      </c>
      <c s="4" r="D20" t="s">
        <v>463</v>
      </c>
    </row>
    <row r="21" spans="1:4">
      <c s="4" r="A21" t="s">
        <v>464</v>
      </c>
    </row>
    <row r="22" spans="1:4">
      <c s="3" r="A22" t="s">
        <v>446</v>
      </c>
    </row>
    <row r="23" spans="1:4">
      <c s="4" r="A23" t="s">
        <v>454</v>
      </c>
      <c s="4" r="B23" t="s">
        <v>465</v>
      </c>
      <c s="4" r="D23" t="s">
        <v>4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7"/>
  </cols>
  <sheetData>
    <row r="1" spans="1:6">
      <c s="1" r="A1" t="s">
        <v>467</v>
      </c>
      <c s="2" r="B1" t="s">
        <v>71</v>
      </c>
      <c s="2" r="D1" t="s">
        <v>1</v>
      </c>
      <c s="2" r="F1" t="s">
        <v>241</v>
      </c>
    </row>
    <row r="2" spans="1:6">
      <c s="2" r="B2" t="s">
        <v>2</v>
      </c>
      <c s="2" r="C2" t="s">
        <v>72</v>
      </c>
      <c s="2" r="D2" t="s">
        <v>2</v>
      </c>
      <c s="2" r="E2" t="s">
        <v>72</v>
      </c>
      <c s="2" r="F2" t="s">
        <v>25</v>
      </c>
    </row>
    <row r="3" spans="1:6">
      <c s="3" r="A3" t="s">
        <v>468</v>
      </c>
    </row>
    <row r="4" spans="1:6">
      <c s="4" r="A4" t="s">
        <v>469</v>
      </c>
      <c s="7" r="B4" t="n">
        <v>2018000</v>
      </c>
      <c s="7" r="C4" t="n">
        <v>1334000</v>
      </c>
      <c s="7" r="D4" t="n">
        <v>3116000</v>
      </c>
      <c s="7" r="E4" t="n">
        <v>2517000</v>
      </c>
    </row>
    <row r="5" spans="1:6">
      <c s="4" r="A5" t="s">
        <v>470</v>
      </c>
    </row>
    <row r="6" spans="1:6">
      <c s="3" r="A6" t="s">
        <v>468</v>
      </c>
    </row>
    <row r="7" spans="1:6">
      <c s="4" r="A7" t="s">
        <v>469</v>
      </c>
      <c s="6" r="B7" t="n">
        <v>281000</v>
      </c>
      <c s="6" r="C7" t="n">
        <v>168000</v>
      </c>
      <c s="6" r="D7" t="n">
        <v>512000</v>
      </c>
      <c s="6" r="E7" t="n">
        <v>428000</v>
      </c>
    </row>
    <row r="8" spans="1:6">
      <c s="4" r="A8" t="s">
        <v>471</v>
      </c>
    </row>
    <row r="9" spans="1:6">
      <c s="3" r="A9" t="s">
        <v>468</v>
      </c>
    </row>
    <row r="10" spans="1:6">
      <c s="4" r="A10" t="s">
        <v>469</v>
      </c>
      <c s="7" r="B10" t="n">
        <v>1737000</v>
      </c>
      <c s="7" r="C10" t="n">
        <v>1166000</v>
      </c>
      <c s="7" r="D10" t="n">
        <v>2604000</v>
      </c>
      <c s="7" r="E10" t="n">
        <v>2089000</v>
      </c>
    </row>
    <row r="11" spans="1:6">
      <c s="4" r="A11" t="s">
        <v>472</v>
      </c>
    </row>
    <row r="12" spans="1:6">
      <c s="3" r="A12" t="s">
        <v>473</v>
      </c>
    </row>
    <row r="13" spans="1:6">
      <c s="4" r="A13" t="s">
        <v>474</v>
      </c>
      <c s="6" r="D13" t="n">
        <v>501698</v>
      </c>
    </row>
    <row r="14" spans="1:6">
      <c s="4" r="A14" t="s">
        <v>475</v>
      </c>
      <c s="6" r="D14" t="n">
        <v>218491</v>
      </c>
    </row>
    <row r="15" spans="1:6">
      <c s="4" r="A15" t="s">
        <v>476</v>
      </c>
      <c s="6" r="B15" t="n">
        <v>720189</v>
      </c>
      <c s="6" r="D15" t="n">
        <v>720189</v>
      </c>
      <c s="6" r="F15" t="n">
        <v>501698</v>
      </c>
    </row>
    <row r="16" spans="1:6">
      <c s="3" r="A16" t="s">
        <v>477</v>
      </c>
    </row>
    <row r="17" spans="1:6">
      <c s="4" r="A17" t="s">
        <v>478</v>
      </c>
      <c s="8" r="D17" t="n">
        <v>30.2</v>
      </c>
    </row>
    <row r="18" spans="1:6">
      <c s="4" r="A18" t="s">
        <v>479</v>
      </c>
      <c s="10" r="D18" t="n">
        <v>34.99</v>
      </c>
    </row>
    <row r="19" spans="1:6">
      <c s="4" r="A19" t="s">
        <v>480</v>
      </c>
      <c s="8" r="B19" t="n">
        <v>31.66</v>
      </c>
      <c s="8" r="D19" t="n">
        <v>31.66</v>
      </c>
      <c s="8" r="F19" t="n">
        <v>30.2</v>
      </c>
    </row>
    <row r="20" spans="1:6">
      <c s="3" r="A20" t="s">
        <v>481</v>
      </c>
    </row>
    <row r="21" spans="1:6">
      <c s="4" r="A21" t="s">
        <v>482</v>
      </c>
      <c s="4" r="D21" t="s">
        <v>483</v>
      </c>
    </row>
    <row r="22" spans="1:6">
      <c s="4" r="A22" t="s">
        <v>484</v>
      </c>
      <c s="7" r="B22" t="n">
        <v>6522</v>
      </c>
      <c s="7" r="D22" t="n">
        <v>6522</v>
      </c>
    </row>
    <row r="23" spans="1:6">
      <c s="3" r="A23" t="s">
        <v>468</v>
      </c>
    </row>
    <row r="24" spans="1:6">
      <c s="4" r="A24" t="s">
        <v>485</v>
      </c>
      <c s="8" r="D24" t="n">
        <v>5.26</v>
      </c>
      <c s="7" r="F24" t="n">
        <v>6</v>
      </c>
    </row>
    <row r="25" spans="1:6">
      <c s="4" r="A25" t="s">
        <v>486</v>
      </c>
      <c s="4" r="D25" t="s">
        <v>487</v>
      </c>
      <c s="4" r="F25" t="s">
        <v>488</v>
      </c>
    </row>
    <row r="26" spans="1:6">
      <c s="4" r="A26" t="s">
        <v>489</v>
      </c>
      <c s="4" r="F26" t="s">
        <v>490</v>
      </c>
    </row>
    <row r="27" spans="1:6">
      <c s="3" r="A27" t="s">
        <v>491</v>
      </c>
    </row>
    <row r="28" spans="1:6">
      <c s="4" r="A28" t="s">
        <v>492</v>
      </c>
      <c s="6" r="B28" t="n">
        <v>2400000</v>
      </c>
      <c s="7" r="D28" t="n">
        <v>2400000</v>
      </c>
    </row>
    <row r="29" spans="1:6">
      <c s="4" r="A29" t="s">
        <v>493</v>
      </c>
      <c s="4" r="D29" t="s">
        <v>494</v>
      </c>
    </row>
    <row r="30" spans="1:6">
      <c s="4" r="A30" t="s">
        <v>495</v>
      </c>
    </row>
    <row r="31" spans="1:6">
      <c s="3" r="A31" t="s">
        <v>468</v>
      </c>
    </row>
    <row r="32" spans="1:6">
      <c s="4" r="A32" t="s">
        <v>489</v>
      </c>
      <c s="4" r="D32" t="s">
        <v>496</v>
      </c>
    </row>
    <row r="33" spans="1:6">
      <c s="4" r="A33" t="s">
        <v>497</v>
      </c>
      <c s="4" r="D33" t="s">
        <v>338</v>
      </c>
      <c s="4" r="F33" t="s">
        <v>498</v>
      </c>
    </row>
    <row r="34" spans="1:6">
      <c s="4" r="A34" t="s">
        <v>499</v>
      </c>
      <c s="4" r="D34" t="s">
        <v>500</v>
      </c>
      <c s="4" r="F34" t="s">
        <v>501</v>
      </c>
    </row>
    <row r="35" spans="1:6">
      <c s="4" r="A35" t="s">
        <v>502</v>
      </c>
    </row>
    <row r="36" spans="1:6">
      <c s="3" r="A36" t="s">
        <v>468</v>
      </c>
    </row>
    <row r="37" spans="1:6">
      <c s="4" r="A37" t="s">
        <v>489</v>
      </c>
      <c s="4" r="D37" t="s">
        <v>490</v>
      </c>
    </row>
    <row r="38" spans="1:6">
      <c s="4" r="A38" t="s">
        <v>497</v>
      </c>
      <c s="4" r="D38" t="s">
        <v>503</v>
      </c>
      <c s="4" r="F38" t="s">
        <v>504</v>
      </c>
    </row>
    <row r="39" spans="1:6">
      <c s="4" r="A39" t="s">
        <v>499</v>
      </c>
      <c s="4" r="D39" t="s">
        <v>505</v>
      </c>
      <c s="4" r="F39" t="s">
        <v>505</v>
      </c>
    </row>
    <row r="40" spans="1:6">
      <c s="4" r="A40" t="s">
        <v>506</v>
      </c>
    </row>
    <row r="41" spans="1:6">
      <c s="3" r="A41" t="s">
        <v>473</v>
      </c>
    </row>
    <row r="42" spans="1:6">
      <c s="4" r="A42" t="s">
        <v>507</v>
      </c>
      <c s="6" r="D42" t="n">
        <v>101094</v>
      </c>
      <c s="6" r="E42" t="n">
        <v>153195</v>
      </c>
    </row>
    <row r="43" spans="1:6">
      <c s="3" r="A43" t="s">
        <v>477</v>
      </c>
    </row>
    <row r="44" spans="1:6">
      <c s="4" r="A44" t="s">
        <v>508</v>
      </c>
      <c s="8" r="D44" t="n">
        <v>28.24</v>
      </c>
    </row>
    <row r="45" spans="1:6">
      <c s="3" r="A45" t="s">
        <v>491</v>
      </c>
    </row>
    <row r="46" spans="1:6">
      <c s="4" r="A46" t="s">
        <v>492</v>
      </c>
      <c s="7" r="B46" t="n">
        <v>5800000</v>
      </c>
      <c s="7" r="D46" t="n">
        <v>5800000</v>
      </c>
    </row>
    <row r="47" spans="1:6">
      <c s="4" r="A47" t="s">
        <v>493</v>
      </c>
      <c s="4" r="D47" t="s">
        <v>50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0</v>
      </c>
      <c s="2" r="B1" t="s">
        <v>71</v>
      </c>
      <c s="2" r="D1" t="s">
        <v>1</v>
      </c>
    </row>
    <row r="2" spans="1:5">
      <c s="2" r="B2" t="s">
        <v>2</v>
      </c>
      <c s="2" r="C2" t="s">
        <v>72</v>
      </c>
      <c s="2" r="D2" t="s">
        <v>2</v>
      </c>
      <c s="2" r="E2" t="s">
        <v>72</v>
      </c>
    </row>
    <row r="3" spans="1:5">
      <c s="3" r="A3" t="s">
        <v>511</v>
      </c>
    </row>
    <row r="4" spans="1:5">
      <c s="4" r="A4" t="s">
        <v>512</v>
      </c>
      <c s="6" r="B4" t="n">
        <v>16072</v>
      </c>
      <c s="6" r="C4" t="n">
        <v>18095</v>
      </c>
      <c s="6" r="D4" t="n">
        <v>79570</v>
      </c>
      <c s="6" r="E4" t="n">
        <v>113047</v>
      </c>
    </row>
    <row r="5" spans="1:5">
      <c s="3" r="A5" t="s">
        <v>513</v>
      </c>
    </row>
    <row r="6" spans="1:5">
      <c s="4" r="A6" t="s">
        <v>514</v>
      </c>
      <c s="7" r="D6" t="n">
        <v>343</v>
      </c>
      <c s="7" r="E6" t="n">
        <v>518</v>
      </c>
    </row>
    <row r="7" spans="1:5">
      <c s="4" r="A7" t="s">
        <v>506</v>
      </c>
    </row>
    <row r="8" spans="1:5">
      <c s="3" r="A8" t="s">
        <v>515</v>
      </c>
    </row>
    <row r="9" spans="1:5">
      <c s="4" r="A9" t="s">
        <v>516</v>
      </c>
      <c s="6" r="D9" t="n">
        <v>368274</v>
      </c>
    </row>
    <row r="10" spans="1:5">
      <c s="4" r="A10" t="s">
        <v>475</v>
      </c>
      <c s="6" r="D10" t="n">
        <v>173646</v>
      </c>
    </row>
    <row r="11" spans="1:5">
      <c s="4" r="A11" t="s">
        <v>517</v>
      </c>
      <c s="6" r="D11" t="n">
        <v>-101094</v>
      </c>
      <c s="6" r="E11" t="n">
        <v>-153195</v>
      </c>
    </row>
    <row r="12" spans="1:5">
      <c s="4" r="A12" t="s">
        <v>518</v>
      </c>
      <c s="6" r="B12" t="n">
        <v>440826</v>
      </c>
      <c s="6" r="D12" t="n">
        <v>440826</v>
      </c>
    </row>
    <row r="13" spans="1:5">
      <c s="3" r="A13" t="s">
        <v>511</v>
      </c>
    </row>
    <row r="14" spans="1:5">
      <c s="4" r="A14" t="s">
        <v>519</v>
      </c>
      <c s="8" r="D14" t="n">
        <v>26.16</v>
      </c>
    </row>
    <row r="15" spans="1:5">
      <c s="4" r="A15" t="s">
        <v>479</v>
      </c>
      <c s="10" r="D15" t="n">
        <v>29.04</v>
      </c>
    </row>
    <row r="16" spans="1:5">
      <c s="4" r="A16" t="s">
        <v>520</v>
      </c>
      <c s="10" r="D16" t="n">
        <v>28.24</v>
      </c>
    </row>
    <row r="17" spans="1:5">
      <c s="4" r="A17" t="s">
        <v>521</v>
      </c>
      <c s="8" r="B17" t="n">
        <v>26.82</v>
      </c>
      <c s="8" r="D17" t="n">
        <v>26.82</v>
      </c>
    </row>
    <row r="18" spans="1:5">
      <c s="4" r="A18" t="s">
        <v>522</v>
      </c>
      <c s="4" r="B18" t="s">
        <v>523</v>
      </c>
      <c s="4" r="D18" t="s">
        <v>523</v>
      </c>
    </row>
    <row r="19" spans="1:5">
      <c s="4" r="A19" t="s">
        <v>524</v>
      </c>
      <c s="6" r="D19" t="n">
        <v>101094</v>
      </c>
      <c s="6" r="E19" t="n">
        <v>153195</v>
      </c>
    </row>
    <row r="20" spans="1:5">
      <c s="4" r="A20" t="s">
        <v>525</v>
      </c>
      <c s="6" r="D20" t="n">
        <v>37596</v>
      </c>
      <c s="6" r="E20" t="n">
        <v>58243</v>
      </c>
    </row>
    <row r="21" spans="1:5">
      <c s="4" r="A21" t="s">
        <v>512</v>
      </c>
      <c s="6" r="D21" t="n">
        <v>63498</v>
      </c>
      <c s="6" r="E21" t="n">
        <v>94952</v>
      </c>
    </row>
    <row r="22" spans="1:5">
      <c s="3" r="A22" t="s">
        <v>513</v>
      </c>
    </row>
    <row r="23" spans="1:5">
      <c s="4" r="A23" t="s">
        <v>514</v>
      </c>
      <c s="7" r="D23" t="n">
        <v>343</v>
      </c>
      <c s="7" r="E23" t="n">
        <v>518</v>
      </c>
    </row>
    <row r="24" spans="1:5">
      <c s="4" r="A24" t="s">
        <v>526</v>
      </c>
    </row>
    <row r="25" spans="1:5">
      <c s="3" r="A25" t="s">
        <v>511</v>
      </c>
    </row>
    <row r="26" spans="1:5">
      <c s="4" r="A26" t="s">
        <v>512</v>
      </c>
      <c s="6" r="B26" t="n">
        <v>16072</v>
      </c>
      <c s="6" r="C26" t="n">
        <v>18095</v>
      </c>
      <c s="6" r="D26" t="n">
        <v>16072</v>
      </c>
      <c s="6" r="E26" t="n">
        <v>1809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s="1" r="A1" t="s">
        <v>527</v>
      </c>
      <c s="2" r="B1" t="s">
        <v>71</v>
      </c>
      <c s="2" r="D1" t="s">
        <v>1</v>
      </c>
    </row>
    <row r="2" spans="1:5">
      <c s="2" r="B2" t="s">
        <v>2</v>
      </c>
      <c s="2" r="C2" t="s">
        <v>72</v>
      </c>
      <c s="2" r="D2" t="s">
        <v>2</v>
      </c>
      <c s="2" r="E2" t="s">
        <v>72</v>
      </c>
    </row>
    <row r="3" spans="1:5">
      <c s="3" r="A3" t="s">
        <v>166</v>
      </c>
    </row>
    <row r="4" spans="1:5">
      <c s="4" r="A4" t="s">
        <v>74</v>
      </c>
      <c s="7" r="B4" t="n">
        <v>306376</v>
      </c>
      <c s="7" r="C4" t="n">
        <v>193645</v>
      </c>
      <c s="7" r="D4" t="n">
        <v>659354</v>
      </c>
      <c s="7" r="E4" t="n">
        <v>410767</v>
      </c>
    </row>
    <row r="5" spans="1:5">
      <c s="4" r="A5" t="s">
        <v>528</v>
      </c>
      <c s="4" r="D5" t="s">
        <v>340</v>
      </c>
    </row>
    <row r="6" spans="1:5">
      <c s="4" r="A6" t="s">
        <v>186</v>
      </c>
    </row>
    <row r="7" spans="1:5">
      <c s="3" r="A7" t="s">
        <v>166</v>
      </c>
    </row>
    <row r="8" spans="1:5">
      <c s="4" r="A8" t="s">
        <v>74</v>
      </c>
      <c s="6" r="B8" t="n">
        <v>107217</v>
      </c>
      <c s="7" r="D8" t="n">
        <v>237377</v>
      </c>
    </row>
    <row r="9" spans="1:5">
      <c s="4" r="A9" t="s">
        <v>529</v>
      </c>
    </row>
    <row r="10" spans="1:5">
      <c s="3" r="A10" t="s">
        <v>166</v>
      </c>
    </row>
    <row r="11" spans="1:5">
      <c s="4" r="A11" t="s">
        <v>74</v>
      </c>
      <c s="6" r="B11" t="n">
        <v>35153</v>
      </c>
      <c s="6" r="C11" t="n">
        <v>35166</v>
      </c>
      <c s="6" r="D11" t="n">
        <v>71619</v>
      </c>
      <c s="6" r="E11" t="n">
        <v>75126</v>
      </c>
    </row>
    <row r="12" spans="1:5">
      <c s="4" r="A12" t="s">
        <v>530</v>
      </c>
    </row>
    <row r="13" spans="1:5">
      <c s="3" r="A13" t="s">
        <v>166</v>
      </c>
    </row>
    <row r="14" spans="1:5">
      <c s="4" r="A14" t="s">
        <v>74</v>
      </c>
      <c s="6" r="B14" t="n">
        <v>20413</v>
      </c>
      <c s="6" r="C14" t="n">
        <v>18752</v>
      </c>
      <c s="6" r="D14" t="n">
        <v>44494</v>
      </c>
      <c s="6" r="E14" t="n">
        <v>41788</v>
      </c>
    </row>
    <row r="15" spans="1:5">
      <c s="4" r="A15" t="s">
        <v>531</v>
      </c>
    </row>
    <row r="16" spans="1:5">
      <c s="3" r="A16" t="s">
        <v>166</v>
      </c>
    </row>
    <row r="17" spans="1:5">
      <c s="4" r="A17" t="s">
        <v>74</v>
      </c>
      <c s="6" r="B17" t="n">
        <v>18607</v>
      </c>
      <c s="6" r="C17" t="n">
        <v>19017</v>
      </c>
      <c s="6" r="D17" t="n">
        <v>37323</v>
      </c>
      <c s="6" r="E17" t="n">
        <v>38841</v>
      </c>
    </row>
    <row r="18" spans="1:5">
      <c s="4" r="A18" t="s">
        <v>532</v>
      </c>
    </row>
    <row r="19" spans="1:5">
      <c s="3" r="A19" t="s">
        <v>166</v>
      </c>
    </row>
    <row r="20" spans="1:5">
      <c s="4" r="A20" t="s">
        <v>74</v>
      </c>
      <c s="6" r="B20" t="n">
        <v>15864</v>
      </c>
      <c s="6" r="C20" t="n">
        <v>16484</v>
      </c>
      <c s="6" r="D20" t="n">
        <v>32592</v>
      </c>
      <c s="6" r="E20" t="n">
        <v>33511</v>
      </c>
    </row>
    <row r="21" spans="1:5">
      <c s="4" r="A21" t="s">
        <v>533</v>
      </c>
    </row>
    <row r="22" spans="1:5">
      <c s="3" r="A22" t="s">
        <v>166</v>
      </c>
    </row>
    <row r="23" spans="1:5">
      <c s="4" r="A23" t="s">
        <v>74</v>
      </c>
      <c s="6" r="B23" t="n">
        <v>12387</v>
      </c>
      <c s="6" r="C23" t="n">
        <v>11710</v>
      </c>
      <c s="6" r="D23" t="n">
        <v>29482</v>
      </c>
      <c s="6" r="E23" t="n">
        <v>28695</v>
      </c>
    </row>
    <row r="24" spans="1:5">
      <c s="4" r="A24" t="s">
        <v>189</v>
      </c>
    </row>
    <row r="25" spans="1:5">
      <c s="3" r="A25" t="s">
        <v>166</v>
      </c>
    </row>
    <row r="26" spans="1:5">
      <c s="4" r="A26" t="s">
        <v>74</v>
      </c>
      <c s="6" r="B26" t="n">
        <v>8898</v>
      </c>
      <c s="6" r="D26" t="n">
        <v>19378</v>
      </c>
    </row>
    <row r="27" spans="1:5">
      <c s="4" r="A27" t="s">
        <v>534</v>
      </c>
    </row>
    <row r="28" spans="1:5">
      <c s="3" r="A28" t="s">
        <v>166</v>
      </c>
    </row>
    <row r="29" spans="1:5">
      <c s="4" r="A29" t="s">
        <v>74</v>
      </c>
      <c s="6" r="B29" t="n">
        <v>5386</v>
      </c>
      <c s="6" r="C29" t="n">
        <v>5550</v>
      </c>
      <c s="6" r="D29" t="n">
        <v>18978</v>
      </c>
      <c s="6" r="E29" t="n">
        <v>19536</v>
      </c>
    </row>
    <row r="30" spans="1:5">
      <c s="4" r="A30" t="s">
        <v>535</v>
      </c>
    </row>
    <row r="31" spans="1:5">
      <c s="3" r="A31" t="s">
        <v>166</v>
      </c>
    </row>
    <row r="32" spans="1:5">
      <c s="4" r="A32" t="s">
        <v>74</v>
      </c>
      <c s="6" r="B32" t="n">
        <v>8340</v>
      </c>
      <c s="6" r="C32" t="n">
        <v>8072</v>
      </c>
      <c s="6" r="D32" t="n">
        <v>18104</v>
      </c>
      <c s="6" r="E32" t="n">
        <v>17108</v>
      </c>
    </row>
    <row r="33" spans="1:5">
      <c s="4" r="A33" t="s">
        <v>536</v>
      </c>
    </row>
    <row r="34" spans="1:5">
      <c s="3" r="A34" t="s">
        <v>166</v>
      </c>
    </row>
    <row r="35" spans="1:5">
      <c s="4" r="A35" t="s">
        <v>74</v>
      </c>
      <c s="6" r="B35" t="n">
        <v>8847</v>
      </c>
      <c s="6" r="C35" t="n">
        <v>8439</v>
      </c>
      <c s="6" r="D35" t="n">
        <v>17552</v>
      </c>
      <c s="6" r="E35" t="n">
        <v>16842</v>
      </c>
    </row>
    <row r="36" spans="1:5">
      <c s="4" r="A36" t="s">
        <v>537</v>
      </c>
    </row>
    <row r="37" spans="1:5">
      <c s="3" r="A37" t="s">
        <v>166</v>
      </c>
    </row>
    <row r="38" spans="1:5">
      <c s="4" r="A38" t="s">
        <v>74</v>
      </c>
      <c s="6" r="B38" t="n">
        <v>8304</v>
      </c>
      <c s="6" r="C38" t="n">
        <v>9614</v>
      </c>
      <c s="6" r="D38" t="n">
        <v>16479</v>
      </c>
      <c s="6" r="E38" t="n">
        <v>17775</v>
      </c>
    </row>
    <row r="39" spans="1:5">
      <c s="4" r="A39" t="s">
        <v>538</v>
      </c>
    </row>
    <row r="40" spans="1:5">
      <c s="3" r="A40" t="s">
        <v>166</v>
      </c>
    </row>
    <row r="41" spans="1:5">
      <c s="4" r="A41" t="s">
        <v>74</v>
      </c>
      <c s="6" r="B41" t="n">
        <v>7890</v>
      </c>
      <c s="6" r="C41" t="n">
        <v>7677</v>
      </c>
      <c s="6" r="D41" t="n">
        <v>14084</v>
      </c>
      <c s="6" r="E41" t="n">
        <v>13978</v>
      </c>
    </row>
    <row r="42" spans="1:5">
      <c s="4" r="A42" t="s">
        <v>539</v>
      </c>
    </row>
    <row r="43" spans="1:5">
      <c s="3" r="A43" t="s">
        <v>166</v>
      </c>
    </row>
    <row r="44" spans="1:5">
      <c s="4" r="A44" t="s">
        <v>74</v>
      </c>
      <c s="6" r="B44" t="n">
        <v>6544</v>
      </c>
      <c s="6" r="C44" t="n">
        <v>7409</v>
      </c>
      <c s="6" r="D44" t="n">
        <v>11116</v>
      </c>
      <c s="6" r="E44" t="n">
        <v>11007</v>
      </c>
    </row>
    <row r="45" spans="1:5">
      <c s="4" r="A45" t="s">
        <v>540</v>
      </c>
    </row>
    <row r="46" spans="1:5">
      <c s="3" r="A46" t="s">
        <v>166</v>
      </c>
    </row>
    <row r="47" spans="1:5">
      <c s="4" r="A47" t="s">
        <v>74</v>
      </c>
      <c s="6" r="B47" t="n">
        <v>4671</v>
      </c>
      <c s="6" r="C47" t="n">
        <v>4379</v>
      </c>
      <c s="6" r="D47" t="n">
        <v>9656</v>
      </c>
      <c s="6" r="E47" t="n">
        <v>8785</v>
      </c>
    </row>
    <row r="48" spans="1:5">
      <c s="4" r="A48" t="s">
        <v>541</v>
      </c>
    </row>
    <row r="49" spans="1:5">
      <c s="3" r="A49" t="s">
        <v>166</v>
      </c>
    </row>
    <row r="50" spans="1:5">
      <c s="4" r="A50" t="s">
        <v>74</v>
      </c>
      <c s="6" r="B50" t="n">
        <v>4778</v>
      </c>
      <c s="6" r="C50" t="n">
        <v>4519</v>
      </c>
      <c s="6" r="D50" t="n">
        <v>9532</v>
      </c>
      <c s="6" r="E50" t="n">
        <v>9082</v>
      </c>
    </row>
    <row r="51" spans="1:5">
      <c s="4" r="A51" t="s">
        <v>542</v>
      </c>
    </row>
    <row r="52" spans="1:5">
      <c s="3" r="A52" t="s">
        <v>166</v>
      </c>
    </row>
    <row r="53" spans="1:5">
      <c s="4" r="A53" t="s">
        <v>74</v>
      </c>
      <c s="6" r="B53" t="n">
        <v>4234</v>
      </c>
      <c s="6" r="C53" t="n">
        <v>4760</v>
      </c>
      <c s="6" r="D53" t="n">
        <v>9229</v>
      </c>
      <c s="6" r="E53" t="n">
        <v>10112</v>
      </c>
    </row>
    <row r="54" spans="1:5">
      <c s="4" r="A54" t="s">
        <v>543</v>
      </c>
    </row>
    <row r="55" spans="1:5">
      <c s="3" r="A55" t="s">
        <v>166</v>
      </c>
    </row>
    <row r="56" spans="1:5">
      <c s="4" r="A56" t="s">
        <v>74</v>
      </c>
      <c s="7" r="B56" t="n">
        <v>28843</v>
      </c>
      <c s="7" r="C56" t="n">
        <v>32097</v>
      </c>
      <c s="7" r="D56" t="n">
        <v>62359</v>
      </c>
      <c s="7" r="E56" t="n">
        <v>6858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44</v>
      </c>
      <c s="2" r="B1" t="s">
        <v>2</v>
      </c>
      <c s="2" r="C1" t="s">
        <v>25</v>
      </c>
      <c s="2" r="D1" t="s">
        <v>72</v>
      </c>
      <c s="2" r="E1" t="s">
        <v>545</v>
      </c>
    </row>
    <row r="2" spans="1:5">
      <c s="3" r="A2" t="s">
        <v>26</v>
      </c>
    </row>
    <row r="3" spans="1:5">
      <c s="4" r="A3" t="s">
        <v>27</v>
      </c>
      <c s="7" r="B3" t="n">
        <v>107568</v>
      </c>
      <c s="7" r="C3" t="n">
        <v>5246</v>
      </c>
      <c s="7" r="D3" t="n">
        <v>98540</v>
      </c>
      <c s="7" r="E3" t="n">
        <v>1490</v>
      </c>
    </row>
    <row r="4" spans="1:5">
      <c s="4" r="A4" t="s">
        <v>28</v>
      </c>
      <c s="6" r="B4" t="n">
        <v>71243</v>
      </c>
      <c s="6" r="C4" t="n">
        <v>69712</v>
      </c>
    </row>
    <row r="5" spans="1:5">
      <c s="4" r="A5" t="s">
        <v>546</v>
      </c>
      <c s="6" r="B5" t="n">
        <v>262742</v>
      </c>
      <c s="6" r="C5" t="n">
        <v>312880</v>
      </c>
    </row>
    <row r="6" spans="1:5">
      <c s="4" r="A6" t="s">
        <v>30</v>
      </c>
      <c s="6" r="B6" t="n">
        <v>25633</v>
      </c>
      <c s="6" r="C6" t="n">
        <v>67517</v>
      </c>
    </row>
    <row r="7" spans="1:5">
      <c s="4" r="A7" t="s">
        <v>31</v>
      </c>
      <c s="6" r="B7" t="n">
        <v>14370</v>
      </c>
      <c s="6" r="C7" t="n">
        <v>2514</v>
      </c>
    </row>
    <row r="8" spans="1:5">
      <c s="4" r="A8" t="s">
        <v>32</v>
      </c>
      <c s="6" r="B8" t="n">
        <v>5209</v>
      </c>
      <c s="6" r="C8" t="n">
        <v>5292</v>
      </c>
    </row>
    <row r="9" spans="1:5">
      <c s="4" r="A9" t="s">
        <v>33</v>
      </c>
      <c s="6" r="B9" t="n">
        <v>486765</v>
      </c>
      <c s="6" r="C9" t="n">
        <v>463161</v>
      </c>
    </row>
    <row r="10" spans="1:5">
      <c s="4" r="A10" t="s">
        <v>547</v>
      </c>
      <c s="6" r="B10" t="n">
        <v>163743</v>
      </c>
      <c s="6" r="C10" t="n">
        <v>163642</v>
      </c>
    </row>
    <row r="11" spans="1:5">
      <c s="4" r="A11" t="s">
        <v>35</v>
      </c>
      <c s="6" r="B11" t="n">
        <v>472545</v>
      </c>
      <c s="6" r="C11" t="n">
        <v>473145</v>
      </c>
    </row>
    <row r="12" spans="1:5">
      <c s="4" r="A12" t="s">
        <v>36</v>
      </c>
      <c s="6" r="B12" t="n">
        <v>1430165</v>
      </c>
      <c s="6" r="C12" t="n">
        <v>1442340</v>
      </c>
    </row>
    <row r="13" spans="1:5">
      <c s="4" r="A13" t="s">
        <v>37</v>
      </c>
      <c s="6" r="B13" t="n">
        <v>3240</v>
      </c>
      <c s="6" r="C13" t="n">
        <v>1332</v>
      </c>
    </row>
    <row r="14" spans="1:5">
      <c s="4" r="A14" t="s">
        <v>38</v>
      </c>
      <c s="6" r="B14" t="n">
        <v>2556458</v>
      </c>
      <c s="6" r="C14" t="n">
        <v>2543620</v>
      </c>
    </row>
    <row r="15" spans="1:5">
      <c s="3" r="A15" t="s">
        <v>39</v>
      </c>
    </row>
    <row r="16" spans="1:5">
      <c s="4" r="A16" t="s">
        <v>40</v>
      </c>
      <c s="6" r="B16" t="n">
        <v>38562</v>
      </c>
      <c s="6" r="C16" t="n">
        <v>49593</v>
      </c>
    </row>
    <row r="17" spans="1:5">
      <c s="4" r="A17" t="s">
        <v>41</v>
      </c>
      <c s="6" r="B17" t="n">
        <v>30179</v>
      </c>
      <c s="6" r="C17" t="n">
        <v>31233</v>
      </c>
    </row>
    <row r="18" spans="1:5">
      <c s="4" r="A18" t="s">
        <v>42</v>
      </c>
      <c s="6" r="B18" t="n">
        <v>1140</v>
      </c>
      <c s="6" r="C18" t="n">
        <v>33750</v>
      </c>
    </row>
    <row r="19" spans="1:5">
      <c s="4" r="A19" t="s">
        <v>43</v>
      </c>
      <c s="6" r="B19" t="n">
        <v>2933</v>
      </c>
    </row>
    <row r="20" spans="1:5">
      <c s="4" r="A20" t="s">
        <v>44</v>
      </c>
      <c s="6" r="B20" t="n">
        <v>26316</v>
      </c>
      <c s="6" r="C20" t="n">
        <v>20292</v>
      </c>
    </row>
    <row r="21" spans="1:5">
      <c s="4" r="A21" t="s">
        <v>45</v>
      </c>
      <c s="6" r="B21" t="n">
        <v>99130</v>
      </c>
      <c s="6" r="C21" t="n">
        <v>134868</v>
      </c>
    </row>
    <row r="22" spans="1:5">
      <c s="4" r="A22" t="s">
        <v>46</v>
      </c>
      <c s="6" r="B22" t="n">
        <v>1545999</v>
      </c>
      <c s="6" r="C22" t="n">
        <v>1697771</v>
      </c>
    </row>
    <row r="23" spans="1:5">
      <c s="4" r="A23" t="s">
        <v>47</v>
      </c>
      <c s="6" r="B23" t="n">
        <v>3077</v>
      </c>
      <c s="6" r="C23" t="n">
        <v>3212</v>
      </c>
    </row>
    <row r="24" spans="1:5">
      <c s="4" r="A24" t="s">
        <v>32</v>
      </c>
      <c s="6" r="B24" t="n">
        <v>285795</v>
      </c>
      <c s="6" r="C24" t="n">
        <v>250084</v>
      </c>
    </row>
    <row r="25" spans="1:5">
      <c s="4" r="A25" t="s">
        <v>48</v>
      </c>
      <c s="6" r="B25" t="n">
        <v>1934001</v>
      </c>
      <c s="6" r="C25" t="n">
        <v>2085935</v>
      </c>
    </row>
    <row r="26" spans="1:5">
      <c s="3" r="A26" t="s">
        <v>51</v>
      </c>
    </row>
    <row r="27" spans="1:5">
      <c s="4" r="A27" t="s">
        <v>548</v>
      </c>
      <c s="4" r="B27" t="s">
        <v>50</v>
      </c>
      <c s="4" r="C27" t="s">
        <v>50</v>
      </c>
    </row>
    <row r="28" spans="1:5">
      <c s="4" r="A28" t="s">
        <v>549</v>
      </c>
      <c s="6" r="B28" t="n">
        <v>627</v>
      </c>
      <c s="6" r="C28" t="n">
        <v>580</v>
      </c>
    </row>
    <row r="29" spans="1:5">
      <c s="4" r="A29" t="s">
        <v>54</v>
      </c>
      <c s="6" r="B29" t="n">
        <v>263978</v>
      </c>
      <c s="6" r="C29" t="n">
        <v>162568</v>
      </c>
    </row>
    <row r="30" spans="1:5">
      <c s="4" r="A30" t="s">
        <v>55</v>
      </c>
      <c s="6" r="B30" t="n">
        <v>-12828</v>
      </c>
      <c s="6" r="C30" t="n">
        <v>-12696</v>
      </c>
    </row>
    <row r="31" spans="1:5">
      <c s="4" r="A31" t="s">
        <v>56</v>
      </c>
      <c s="6" r="B31" t="n">
        <v>370680</v>
      </c>
      <c s="6" r="C31" t="n">
        <v>307233</v>
      </c>
    </row>
    <row r="32" spans="1:5">
      <c s="4" r="A32" t="s">
        <v>57</v>
      </c>
      <c s="6" r="B32" t="n">
        <v>622457</v>
      </c>
      <c s="6" r="C32" t="n">
        <v>457685</v>
      </c>
    </row>
    <row r="33" spans="1:5">
      <c s="4" r="A33" t="s">
        <v>58</v>
      </c>
      <c s="6" r="B33" t="n">
        <v>2556458</v>
      </c>
      <c s="6" r="C33" t="n">
        <v>2543620</v>
      </c>
    </row>
    <row r="34" spans="1:5">
      <c s="4" r="A34" t="s">
        <v>550</v>
      </c>
    </row>
    <row r="35" spans="1:5">
      <c s="3" r="A35" t="s">
        <v>26</v>
      </c>
    </row>
    <row r="36" spans="1:5">
      <c s="4" r="A36" t="s">
        <v>27</v>
      </c>
      <c s="6" r="B36" t="n">
        <v>107568</v>
      </c>
      <c s="6" r="C36" t="n">
        <v>5246</v>
      </c>
    </row>
    <row r="37" spans="1:5">
      <c s="4" r="A37" t="s">
        <v>551</v>
      </c>
    </row>
    <row r="38" spans="1:5">
      <c s="3" r="A38" t="s">
        <v>26</v>
      </c>
    </row>
    <row r="39" spans="1:5">
      <c s="4" r="A39" t="s">
        <v>31</v>
      </c>
      <c s="6" r="C39" t="n">
        <v>-104</v>
      </c>
    </row>
    <row r="40" spans="1:5">
      <c s="4" r="A40" t="s">
        <v>32</v>
      </c>
      <c s="6" r="C40" t="n">
        <v>-127</v>
      </c>
    </row>
    <row r="41" spans="1:5">
      <c s="4" r="A41" t="s">
        <v>552</v>
      </c>
      <c s="6" r="B41" t="n">
        <v>-22151</v>
      </c>
      <c s="6" r="C41" t="n">
        <v>-4659</v>
      </c>
    </row>
    <row r="42" spans="1:5">
      <c s="4" r="A42" t="s">
        <v>33</v>
      </c>
      <c s="6" r="B42" t="n">
        <v>-22151</v>
      </c>
      <c s="6" r="C42" t="n">
        <v>-4890</v>
      </c>
    </row>
    <row r="43" spans="1:5">
      <c s="4" r="A43" t="s">
        <v>553</v>
      </c>
      <c s="6" r="B43" t="n">
        <v>-2311960</v>
      </c>
      <c s="6" r="C43" t="n">
        <v>-2322667</v>
      </c>
    </row>
    <row r="44" spans="1:5">
      <c s="4" r="A44" t="s">
        <v>38</v>
      </c>
      <c s="6" r="B44" t="n">
        <v>-2334111</v>
      </c>
      <c s="6" r="C44" t="n">
        <v>-2327557</v>
      </c>
    </row>
    <row r="45" spans="1:5">
      <c s="3" r="A45" t="s">
        <v>39</v>
      </c>
    </row>
    <row r="46" spans="1:5">
      <c s="4" r="A46" t="s">
        <v>41</v>
      </c>
      <c s="6" r="C46" t="n">
        <v>-104</v>
      </c>
    </row>
    <row r="47" spans="1:5">
      <c s="4" r="A47" t="s">
        <v>554</v>
      </c>
      <c s="6" r="B47" t="n">
        <v>-22151</v>
      </c>
      <c s="6" r="C47" t="n">
        <v>-4659</v>
      </c>
    </row>
    <row r="48" spans="1:5">
      <c s="4" r="A48" t="s">
        <v>45</v>
      </c>
      <c s="6" r="B48" t="n">
        <v>-22151</v>
      </c>
      <c s="6" r="C48" t="n">
        <v>-4763</v>
      </c>
    </row>
    <row r="49" spans="1:5">
      <c s="4" r="A49" t="s">
        <v>32</v>
      </c>
      <c s="6" r="C49" t="n">
        <v>-127</v>
      </c>
    </row>
    <row r="50" spans="1:5">
      <c s="4" r="A50" t="s">
        <v>48</v>
      </c>
      <c s="6" r="B50" t="n">
        <v>-22151</v>
      </c>
      <c s="6" r="C50" t="n">
        <v>-4890</v>
      </c>
    </row>
    <row r="51" spans="1:5">
      <c s="3" r="A51" t="s">
        <v>51</v>
      </c>
    </row>
    <row r="52" spans="1:5">
      <c s="4" r="A52" t="s">
        <v>548</v>
      </c>
      <c s="4" r="B52" t="s">
        <v>50</v>
      </c>
      <c s="4" r="C52" t="s">
        <v>50</v>
      </c>
    </row>
    <row r="53" spans="1:5">
      <c s="4" r="A53" t="s">
        <v>54</v>
      </c>
      <c s="6" r="B53" t="n">
        <v>-1950476</v>
      </c>
      <c s="6" r="C53" t="n">
        <v>-2032114</v>
      </c>
    </row>
    <row r="54" spans="1:5">
      <c s="4" r="A54" t="s">
        <v>55</v>
      </c>
      <c s="6" r="B54" t="n">
        <v>17122</v>
      </c>
      <c s="6" r="C54" t="n">
        <v>16680</v>
      </c>
    </row>
    <row r="55" spans="1:5">
      <c s="4" r="A55" t="s">
        <v>56</v>
      </c>
      <c s="6" r="B55" t="n">
        <v>-378606</v>
      </c>
      <c s="6" r="C55" t="n">
        <v>-307233</v>
      </c>
    </row>
    <row r="56" spans="1:5">
      <c s="4" r="A56" t="s">
        <v>57</v>
      </c>
      <c s="6" r="B56" t="n">
        <v>-2311960</v>
      </c>
      <c s="6" r="C56" t="n">
        <v>-2322667</v>
      </c>
    </row>
    <row r="57" spans="1:5">
      <c s="4" r="A57" t="s">
        <v>58</v>
      </c>
      <c s="6" r="B57" t="n">
        <v>-2334111</v>
      </c>
      <c s="6" r="C57" t="n">
        <v>-2327557</v>
      </c>
    </row>
    <row r="58" spans="1:5">
      <c s="4" r="A58" t="s">
        <v>555</v>
      </c>
    </row>
    <row r="59" spans="1:5">
      <c s="3" r="A59" t="s">
        <v>26</v>
      </c>
    </row>
    <row r="60" spans="1:5">
      <c s="4" r="A60" t="s">
        <v>553</v>
      </c>
      <c s="6" r="B60" t="n">
        <v>2219270</v>
      </c>
      <c s="6" r="C60" t="n">
        <v>2237593</v>
      </c>
    </row>
    <row r="61" spans="1:5">
      <c s="4" r="A61" t="s">
        <v>38</v>
      </c>
      <c s="6" r="B61" t="n">
        <v>2219270</v>
      </c>
      <c s="6" r="C61" t="n">
        <v>2237593</v>
      </c>
    </row>
    <row r="62" spans="1:5">
      <c s="3" r="A62" t="s">
        <v>39</v>
      </c>
    </row>
    <row r="63" spans="1:5">
      <c s="4" r="A63" t="s">
        <v>42</v>
      </c>
      <c s="6" r="B63" t="n">
        <v>1140</v>
      </c>
      <c s="6" r="C63" t="n">
        <v>33750</v>
      </c>
    </row>
    <row r="64" spans="1:5">
      <c s="4" r="A64" t="s">
        <v>44</v>
      </c>
      <c s="6" r="B64" t="n">
        <v>26316</v>
      </c>
      <c s="6" r="C64" t="n">
        <v>20292</v>
      </c>
    </row>
    <row r="65" spans="1:5">
      <c s="4" r="A65" t="s">
        <v>45</v>
      </c>
      <c s="6" r="B65" t="n">
        <v>27456</v>
      </c>
      <c s="6" r="C65" t="n">
        <v>54042</v>
      </c>
    </row>
    <row r="66" spans="1:5">
      <c s="4" r="A66" t="s">
        <v>46</v>
      </c>
      <c s="6" r="B66" t="n">
        <v>1569357</v>
      </c>
      <c s="6" r="C66" t="n">
        <v>1725866</v>
      </c>
    </row>
    <row r="67" spans="1:5">
      <c s="4" r="A67" t="s">
        <v>48</v>
      </c>
      <c s="6" r="B67" t="n">
        <v>1596813</v>
      </c>
      <c s="6" r="C67" t="n">
        <v>1779908</v>
      </c>
    </row>
    <row r="68" spans="1:5">
      <c s="3" r="A68" t="s">
        <v>51</v>
      </c>
    </row>
    <row r="69" spans="1:5">
      <c s="4" r="A69" t="s">
        <v>548</v>
      </c>
      <c s="4" r="B69" t="s">
        <v>50</v>
      </c>
      <c s="4" r="C69" t="s">
        <v>50</v>
      </c>
    </row>
    <row r="70" spans="1:5">
      <c s="4" r="A70" t="s">
        <v>549</v>
      </c>
      <c s="6" r="B70" t="n">
        <v>627</v>
      </c>
      <c s="6" r="C70" t="n">
        <v>580</v>
      </c>
    </row>
    <row r="71" spans="1:5">
      <c s="4" r="A71" t="s">
        <v>54</v>
      </c>
      <c s="6" r="B71" t="n">
        <v>263978</v>
      </c>
      <c s="6" r="C71" t="n">
        <v>162568</v>
      </c>
    </row>
    <row r="72" spans="1:5">
      <c s="4" r="A72" t="s">
        <v>55</v>
      </c>
      <c s="6" r="B72" t="n">
        <v>-12828</v>
      </c>
      <c s="6" r="C72" t="n">
        <v>-12696</v>
      </c>
    </row>
    <row r="73" spans="1:5">
      <c s="4" r="A73" t="s">
        <v>56</v>
      </c>
      <c s="6" r="B73" t="n">
        <v>370680</v>
      </c>
      <c s="6" r="C73" t="n">
        <v>307233</v>
      </c>
    </row>
    <row r="74" spans="1:5">
      <c s="4" r="A74" t="s">
        <v>57</v>
      </c>
      <c s="6" r="B74" t="n">
        <v>622457</v>
      </c>
      <c s="6" r="C74" t="n">
        <v>457685</v>
      </c>
    </row>
    <row r="75" spans="1:5">
      <c s="4" r="A75" t="s">
        <v>58</v>
      </c>
      <c s="6" r="B75" t="n">
        <v>2219270</v>
      </c>
      <c s="6" r="C75" t="n">
        <v>2237593</v>
      </c>
    </row>
    <row r="76" spans="1:5">
      <c s="4" r="A76" t="s">
        <v>556</v>
      </c>
    </row>
    <row r="77" spans="1:5">
      <c s="3" r="A77" t="s">
        <v>26</v>
      </c>
    </row>
    <row r="78" spans="1:5">
      <c s="4" r="A78" t="s">
        <v>27</v>
      </c>
      <c s="6" r="B78" t="n">
        <v>95200</v>
      </c>
      <c s="6" r="C78" t="n">
        <v>1964</v>
      </c>
    </row>
    <row r="79" spans="1:5">
      <c s="4" r="A79" t="s">
        <v>557</v>
      </c>
    </row>
    <row r="80" spans="1:5">
      <c s="3" r="A80" t="s">
        <v>26</v>
      </c>
    </row>
    <row r="81" spans="1:5">
      <c s="4" r="A81" t="s">
        <v>27</v>
      </c>
      <c s="6" r="B81" t="n">
        <v>95200</v>
      </c>
      <c s="6" r="C81" t="n">
        <v>1964</v>
      </c>
    </row>
    <row r="82" spans="1:5">
      <c s="4" r="A82" t="s">
        <v>28</v>
      </c>
      <c s="6" r="B82" t="n">
        <v>66903</v>
      </c>
      <c s="6" r="C82" t="n">
        <v>63890</v>
      </c>
    </row>
    <row r="83" spans="1:5">
      <c s="4" r="A83" t="s">
        <v>546</v>
      </c>
      <c s="6" r="B83" t="n">
        <v>234258</v>
      </c>
      <c s="6" r="C83" t="n">
        <v>277432</v>
      </c>
    </row>
    <row r="84" spans="1:5">
      <c s="4" r="A84" t="s">
        <v>30</v>
      </c>
      <c s="6" r="B84" t="n">
        <v>16509</v>
      </c>
      <c s="6" r="C84" t="n">
        <v>53242</v>
      </c>
    </row>
    <row r="85" spans="1:5">
      <c s="4" r="A85" t="s">
        <v>31</v>
      </c>
      <c s="6" r="B85" t="n">
        <v>14263</v>
      </c>
      <c s="6" r="C85" t="n">
        <v>2611</v>
      </c>
    </row>
    <row r="86" spans="1:5">
      <c s="4" r="A86" t="s">
        <v>32</v>
      </c>
      <c s="6" r="B86" t="n">
        <v>4925</v>
      </c>
      <c s="6" r="C86" t="n">
        <v>5116</v>
      </c>
    </row>
    <row r="87" spans="1:5">
      <c s="4" r="A87" t="s">
        <v>552</v>
      </c>
      <c s="6" r="B87" t="n">
        <v>3494</v>
      </c>
      <c s="6" r="C87" t="n">
        <v>4659</v>
      </c>
    </row>
    <row r="88" spans="1:5">
      <c s="4" r="A88" t="s">
        <v>33</v>
      </c>
      <c s="6" r="B88" t="n">
        <v>435552</v>
      </c>
      <c s="6" r="C88" t="n">
        <v>408914</v>
      </c>
    </row>
    <row r="89" spans="1:5">
      <c s="4" r="A89" t="s">
        <v>547</v>
      </c>
      <c s="6" r="B89" t="n">
        <v>129000</v>
      </c>
      <c s="6" r="C89" t="n">
        <v>128227</v>
      </c>
    </row>
    <row r="90" spans="1:5">
      <c s="4" r="A90" t="s">
        <v>35</v>
      </c>
      <c s="6" r="B90" t="n">
        <v>472545</v>
      </c>
      <c s="6" r="C90" t="n">
        <v>473145</v>
      </c>
    </row>
    <row r="91" spans="1:5">
      <c s="4" r="A91" t="s">
        <v>36</v>
      </c>
      <c s="6" r="B91" t="n">
        <v>1430165</v>
      </c>
      <c s="6" r="C91" t="n">
        <v>1442340</v>
      </c>
    </row>
    <row r="92" spans="1:5">
      <c s="4" r="A92" t="s">
        <v>37</v>
      </c>
      <c s="6" r="B92" t="n">
        <v>3226</v>
      </c>
      <c s="6" r="C92" t="n">
        <v>1332</v>
      </c>
    </row>
    <row r="93" spans="1:5">
      <c s="4" r="A93" t="s">
        <v>553</v>
      </c>
      <c s="6" r="B93" t="n">
        <v>92690</v>
      </c>
      <c s="6" r="C93" t="n">
        <v>85074</v>
      </c>
    </row>
    <row r="94" spans="1:5">
      <c s="4" r="A94" t="s">
        <v>38</v>
      </c>
      <c s="6" r="B94" t="n">
        <v>2563178</v>
      </c>
      <c s="6" r="C94" t="n">
        <v>2539032</v>
      </c>
    </row>
    <row r="95" spans="1:5">
      <c s="3" r="A95" t="s">
        <v>39</v>
      </c>
    </row>
    <row r="96" spans="1:5">
      <c s="4" r="A96" t="s">
        <v>40</v>
      </c>
      <c s="6" r="B96" t="n">
        <v>30621</v>
      </c>
      <c s="6" r="C96" t="n">
        <v>45646</v>
      </c>
    </row>
    <row r="97" spans="1:5">
      <c s="4" r="A97" t="s">
        <v>41</v>
      </c>
      <c s="6" r="B97" t="n">
        <v>29116</v>
      </c>
      <c s="6" r="C97" t="n">
        <v>30465</v>
      </c>
    </row>
    <row r="98" spans="1:5">
      <c s="4" r="A98" t="s">
        <v>554</v>
      </c>
      <c s="6" r="B98" t="n">
        <v>18657</v>
      </c>
    </row>
    <row r="99" spans="1:5">
      <c s="4" r="A99" t="s">
        <v>45</v>
      </c>
      <c s="6" r="B99" t="n">
        <v>78394</v>
      </c>
      <c s="6" r="C99" t="n">
        <v>76111</v>
      </c>
    </row>
    <row r="100" spans="1:5">
      <c s="4" r="A100" t="s">
        <v>46</v>
      </c>
      <c s="6" r="B100" t="n">
        <v>-23358</v>
      </c>
      <c s="6" r="C100" t="n">
        <v>-28095</v>
      </c>
    </row>
    <row r="101" spans="1:5">
      <c s="4" r="A101" t="s">
        <v>47</v>
      </c>
      <c s="6" r="B101" t="n">
        <v>3077</v>
      </c>
      <c s="6" r="C101" t="n">
        <v>3212</v>
      </c>
    </row>
    <row r="102" spans="1:5">
      <c s="4" r="A102" t="s">
        <v>32</v>
      </c>
      <c s="6" r="B102" t="n">
        <v>285795</v>
      </c>
      <c s="6" r="C102" t="n">
        <v>250211</v>
      </c>
    </row>
    <row r="103" spans="1:5">
      <c s="4" r="A103" t="s">
        <v>48</v>
      </c>
      <c s="6" r="B103" t="n">
        <v>343908</v>
      </c>
      <c s="6" r="C103" t="n">
        <v>301439</v>
      </c>
    </row>
    <row r="104" spans="1:5">
      <c s="3" r="A104" t="s">
        <v>51</v>
      </c>
    </row>
    <row r="105" spans="1:5">
      <c s="4" r="A105" t="s">
        <v>548</v>
      </c>
      <c s="4" r="B105" t="s">
        <v>50</v>
      </c>
      <c s="4" r="C105" t="s">
        <v>50</v>
      </c>
    </row>
    <row r="106" spans="1:5">
      <c s="4" r="A106" t="s">
        <v>54</v>
      </c>
      <c s="6" r="B106" t="n">
        <v>1863643</v>
      </c>
      <c s="6" r="C106" t="n">
        <v>1945281</v>
      </c>
    </row>
    <row r="107" spans="1:5">
      <c s="4" r="A107" t="s">
        <v>55</v>
      </c>
      <c s="6" r="B107" t="n">
        <v>-12828</v>
      </c>
      <c s="6" r="C107" t="n">
        <v>-12696</v>
      </c>
    </row>
    <row r="108" spans="1:5">
      <c s="4" r="A108" t="s">
        <v>56</v>
      </c>
      <c s="6" r="B108" t="n">
        <v>368455</v>
      </c>
      <c s="6" r="C108" t="n">
        <v>305008</v>
      </c>
    </row>
    <row r="109" spans="1:5">
      <c s="4" r="A109" t="s">
        <v>57</v>
      </c>
      <c s="6" r="B109" t="n">
        <v>2219270</v>
      </c>
      <c s="6" r="C109" t="n">
        <v>2237593</v>
      </c>
    </row>
    <row r="110" spans="1:5">
      <c s="4" r="A110" t="s">
        <v>58</v>
      </c>
      <c s="6" r="B110" t="n">
        <v>2563178</v>
      </c>
      <c s="6" r="C110" t="n">
        <v>2539032</v>
      </c>
    </row>
    <row r="111" spans="1:5">
      <c s="4" r="A111" t="s">
        <v>558</v>
      </c>
    </row>
    <row r="112" spans="1:5">
      <c s="3" r="A112" t="s">
        <v>26</v>
      </c>
    </row>
    <row r="113" spans="1:5">
      <c s="4" r="A113" t="s">
        <v>27</v>
      </c>
      <c s="6" r="B113" t="n">
        <v>12368</v>
      </c>
      <c s="6" r="C113" t="n">
        <v>3282</v>
      </c>
    </row>
    <row r="114" spans="1:5">
      <c s="4" r="A114" t="s">
        <v>559</v>
      </c>
    </row>
    <row r="115" spans="1:5">
      <c s="3" r="A115" t="s">
        <v>26</v>
      </c>
    </row>
    <row r="116" spans="1:5">
      <c s="4" r="A116" t="s">
        <v>27</v>
      </c>
      <c s="6" r="B116" t="n">
        <v>12368</v>
      </c>
      <c s="6" r="C116" t="n">
        <v>3282</v>
      </c>
    </row>
    <row r="117" spans="1:5">
      <c s="4" r="A117" t="s">
        <v>28</v>
      </c>
      <c s="6" r="B117" t="n">
        <v>4340</v>
      </c>
      <c s="6" r="C117" t="n">
        <v>5822</v>
      </c>
    </row>
    <row r="118" spans="1:5">
      <c s="4" r="A118" t="s">
        <v>546</v>
      </c>
      <c s="6" r="B118" t="n">
        <v>28484</v>
      </c>
      <c s="6" r="C118" t="n">
        <v>35448</v>
      </c>
    </row>
    <row r="119" spans="1:5">
      <c s="4" r="A119" t="s">
        <v>30</v>
      </c>
      <c s="6" r="B119" t="n">
        <v>9124</v>
      </c>
      <c s="6" r="C119" t="n">
        <v>14275</v>
      </c>
    </row>
    <row r="120" spans="1:5">
      <c s="4" r="A120" t="s">
        <v>31</v>
      </c>
      <c s="6" r="B120" t="n">
        <v>107</v>
      </c>
      <c s="6" r="C120" t="n">
        <v>7</v>
      </c>
    </row>
    <row r="121" spans="1:5">
      <c s="4" r="A121" t="s">
        <v>32</v>
      </c>
      <c s="6" r="B121" t="n">
        <v>284</v>
      </c>
      <c s="6" r="C121" t="n">
        <v>303</v>
      </c>
    </row>
    <row r="122" spans="1:5">
      <c s="4" r="A122" t="s">
        <v>552</v>
      </c>
      <c s="6" r="B122" t="n">
        <v>18657</v>
      </c>
    </row>
    <row r="123" spans="1:5">
      <c s="4" r="A123" t="s">
        <v>33</v>
      </c>
      <c s="6" r="B123" t="n">
        <v>73364</v>
      </c>
      <c s="6" r="C123" t="n">
        <v>59137</v>
      </c>
    </row>
    <row r="124" spans="1:5">
      <c s="4" r="A124" t="s">
        <v>547</v>
      </c>
      <c s="6" r="B124" t="n">
        <v>34743</v>
      </c>
      <c s="6" r="C124" t="n">
        <v>35415</v>
      </c>
    </row>
    <row r="125" spans="1:5">
      <c s="4" r="A125" t="s">
        <v>37</v>
      </c>
      <c s="6" r="B125" t="n">
        <v>14</v>
      </c>
    </row>
    <row r="126" spans="1:5">
      <c s="4" r="A126" t="s">
        <v>38</v>
      </c>
      <c s="6" r="B126" t="n">
        <v>108121</v>
      </c>
      <c s="6" r="C126" t="n">
        <v>94552</v>
      </c>
    </row>
    <row r="127" spans="1:5">
      <c s="3" r="A127" t="s">
        <v>39</v>
      </c>
    </row>
    <row r="128" spans="1:5">
      <c s="4" r="A128" t="s">
        <v>40</v>
      </c>
      <c s="6" r="B128" t="n">
        <v>7941</v>
      </c>
      <c s="6" r="C128" t="n">
        <v>3947</v>
      </c>
    </row>
    <row r="129" spans="1:5">
      <c s="4" r="A129" t="s">
        <v>41</v>
      </c>
      <c s="6" r="B129" t="n">
        <v>1063</v>
      </c>
      <c s="6" r="C129" t="n">
        <v>872</v>
      </c>
    </row>
    <row r="130" spans="1:5">
      <c s="4" r="A130" t="s">
        <v>43</v>
      </c>
      <c s="6" r="B130" t="n">
        <v>2933</v>
      </c>
    </row>
    <row r="131" spans="1:5">
      <c s="4" r="A131" t="s">
        <v>554</v>
      </c>
      <c s="6" r="B131" t="n">
        <v>3494</v>
      </c>
      <c s="6" r="C131" t="n">
        <v>4659</v>
      </c>
    </row>
    <row r="132" spans="1:5">
      <c s="4" r="A132" t="s">
        <v>45</v>
      </c>
      <c s="6" r="B132" t="n">
        <v>15431</v>
      </c>
      <c s="6" r="C132" t="n">
        <v>9478</v>
      </c>
    </row>
    <row r="133" spans="1:5">
      <c s="4" r="A133" t="s">
        <v>48</v>
      </c>
      <c s="6" r="B133" t="n">
        <v>15431</v>
      </c>
      <c s="6" r="C133" t="n">
        <v>9478</v>
      </c>
    </row>
    <row r="134" spans="1:5">
      <c s="3" r="A134" t="s">
        <v>51</v>
      </c>
    </row>
    <row r="135" spans="1:5">
      <c s="4" r="A135" t="s">
        <v>548</v>
      </c>
      <c s="4" r="B135" t="s">
        <v>50</v>
      </c>
      <c s="4" r="C135" t="s">
        <v>50</v>
      </c>
    </row>
    <row r="136" spans="1:5">
      <c s="4" r="A136" t="s">
        <v>54</v>
      </c>
      <c s="6" r="B136" t="n">
        <v>86833</v>
      </c>
      <c s="6" r="C136" t="n">
        <v>86833</v>
      </c>
    </row>
    <row r="137" spans="1:5">
      <c s="4" r="A137" t="s">
        <v>55</v>
      </c>
      <c s="6" r="B137" t="n">
        <v>-4294</v>
      </c>
      <c s="6" r="C137" t="n">
        <v>-3984</v>
      </c>
    </row>
    <row r="138" spans="1:5">
      <c s="4" r="A138" t="s">
        <v>56</v>
      </c>
      <c s="6" r="B138" t="n">
        <v>10151</v>
      </c>
      <c s="6" r="C138" t="n">
        <v>2225</v>
      </c>
    </row>
    <row r="139" spans="1:5">
      <c s="4" r="A139" t="s">
        <v>57</v>
      </c>
      <c s="6" r="B139" t="n">
        <v>92690</v>
      </c>
      <c s="6" r="C139" t="n">
        <v>85074</v>
      </c>
    </row>
    <row r="140" spans="1:5">
      <c s="4" r="A140" t="s">
        <v>58</v>
      </c>
      <c s="7" r="B140" t="n">
        <v>108121</v>
      </c>
      <c s="7" r="C140" t="n">
        <v>9455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0</v>
      </c>
      <c s="2" r="B1" t="s">
        <v>71</v>
      </c>
      <c s="2" r="D1" t="s">
        <v>1</v>
      </c>
    </row>
    <row r="2" spans="1:5">
      <c s="2" r="B2" t="s">
        <v>2</v>
      </c>
      <c s="2" r="C2" t="s">
        <v>72</v>
      </c>
      <c s="2" r="D2" t="s">
        <v>2</v>
      </c>
      <c s="2" r="E2" t="s">
        <v>72</v>
      </c>
    </row>
    <row r="3" spans="1:5">
      <c s="4" r="A3" t="s">
        <v>74</v>
      </c>
      <c s="7" r="B3" t="n">
        <v>306376</v>
      </c>
      <c s="7" r="C3" t="n">
        <v>193645</v>
      </c>
      <c s="7" r="D3" t="n">
        <v>659354</v>
      </c>
      <c s="7" r="E3" t="n">
        <v>410767</v>
      </c>
    </row>
    <row r="4" spans="1:5">
      <c s="4" r="A4" t="s">
        <v>75</v>
      </c>
      <c s="6" r="B4" t="n">
        <v>196661</v>
      </c>
      <c s="6" r="C4" t="n">
        <v>131637</v>
      </c>
      <c s="6" r="D4" t="n">
        <v>433724</v>
      </c>
      <c s="6" r="E4" t="n">
        <v>281362</v>
      </c>
    </row>
    <row r="5" spans="1:5">
      <c s="4" r="A5" t="s">
        <v>76</v>
      </c>
      <c s="6" r="B5" t="n">
        <v>109715</v>
      </c>
      <c s="6" r="C5" t="n">
        <v>62008</v>
      </c>
      <c s="6" r="D5" t="n">
        <v>225630</v>
      </c>
      <c s="6" r="E5" t="n">
        <v>129405</v>
      </c>
    </row>
    <row r="6" spans="1:5">
      <c s="3" r="A6" t="s">
        <v>77</v>
      </c>
    </row>
    <row r="7" spans="1:5">
      <c s="4" r="A7" t="s">
        <v>78</v>
      </c>
      <c s="6" r="B7" t="n">
        <v>33886</v>
      </c>
      <c s="6" r="C7" t="n">
        <v>19197</v>
      </c>
      <c s="6" r="D7" t="n">
        <v>73524</v>
      </c>
      <c s="6" r="E7" t="n">
        <v>42045</v>
      </c>
    </row>
    <row r="8" spans="1:5">
      <c s="4" r="A8" t="s">
        <v>79</v>
      </c>
      <c s="6" r="B8" t="n">
        <v>3362</v>
      </c>
      <c s="6" r="C8" t="n">
        <v>2673</v>
      </c>
      <c s="6" r="D8" t="n">
        <v>6770</v>
      </c>
      <c s="6" r="E8" t="n">
        <v>5346</v>
      </c>
    </row>
    <row r="9" spans="1:5">
      <c s="4" r="A9" t="s">
        <v>80</v>
      </c>
      <c s="6" r="B9" t="n">
        <v>5405</v>
      </c>
      <c s="6" r="D9" t="n">
        <v>5405</v>
      </c>
    </row>
    <row r="10" spans="1:5">
      <c s="4" r="A10" t="s">
        <v>81</v>
      </c>
      <c s="6" r="B10" t="n">
        <v>67062</v>
      </c>
      <c s="6" r="C10" t="n">
        <v>40138</v>
      </c>
      <c s="6" r="D10" t="n">
        <v>139931</v>
      </c>
      <c s="6" r="E10" t="n">
        <v>82014</v>
      </c>
    </row>
    <row r="11" spans="1:5">
      <c s="3" r="A11" t="s">
        <v>82</v>
      </c>
    </row>
    <row r="12" spans="1:5">
      <c s="4" r="A12" t="s">
        <v>83</v>
      </c>
      <c s="6" r="B12" t="n">
        <v>18426</v>
      </c>
      <c s="6" r="C12" t="n">
        <v>11062</v>
      </c>
      <c s="6" r="D12" t="n">
        <v>37561</v>
      </c>
      <c s="6" r="E12" t="n">
        <v>22601</v>
      </c>
    </row>
    <row r="13" spans="1:5">
      <c s="4" r="A13" t="s">
        <v>84</v>
      </c>
      <c s="6" r="D13" t="n">
        <v>2836</v>
      </c>
    </row>
    <row r="14" spans="1:5">
      <c s="4" r="A14" t="s">
        <v>85</v>
      </c>
      <c s="6" r="B14" t="n">
        <v>-371</v>
      </c>
      <c s="6" r="D14" t="n">
        <v>-2300</v>
      </c>
    </row>
    <row r="15" spans="1:5">
      <c s="4" r="A15" t="s">
        <v>86</v>
      </c>
      <c s="6" r="B15" t="n">
        <v>49007</v>
      </c>
      <c s="6" r="C15" t="n">
        <v>29076</v>
      </c>
      <c s="6" r="D15" t="n">
        <v>101834</v>
      </c>
      <c s="6" r="E15" t="n">
        <v>59413</v>
      </c>
    </row>
    <row r="16" spans="1:5">
      <c s="4" r="A16" t="s">
        <v>87</v>
      </c>
      <c s="6" r="B16" t="n">
        <v>18756</v>
      </c>
      <c s="6" r="C16" t="n">
        <v>10328</v>
      </c>
      <c s="6" r="D16" t="n">
        <v>38387</v>
      </c>
      <c s="6" r="E16" t="n">
        <v>21098</v>
      </c>
    </row>
    <row r="17" spans="1:5">
      <c s="4" r="A17" t="s">
        <v>88</v>
      </c>
      <c s="6" r="B17" t="n">
        <v>30251</v>
      </c>
      <c s="6" r="C17" t="n">
        <v>18748</v>
      </c>
      <c s="6" r="D17" t="n">
        <v>63447</v>
      </c>
      <c s="6" r="E17" t="n">
        <v>38315</v>
      </c>
    </row>
    <row r="18" spans="1:5">
      <c s="4" r="A18" t="s">
        <v>101</v>
      </c>
      <c s="6" r="B18" t="n">
        <v>27877</v>
      </c>
      <c s="7" r="C18" t="n">
        <v>18858</v>
      </c>
      <c s="6" r="D18" t="n">
        <v>63315</v>
      </c>
      <c s="7" r="E18" t="n">
        <v>38440</v>
      </c>
    </row>
    <row r="19" spans="1:5">
      <c s="4" r="A19" t="s">
        <v>551</v>
      </c>
    </row>
    <row r="20" spans="1:5">
      <c s="4" r="A20" t="s">
        <v>74</v>
      </c>
      <c s="6" r="B20" t="n">
        <v>-7841</v>
      </c>
      <c s="6" r="D20" t="n">
        <v>-14441</v>
      </c>
    </row>
    <row r="21" spans="1:5">
      <c s="4" r="A21" t="s">
        <v>75</v>
      </c>
      <c s="6" r="B21" t="n">
        <v>-7841</v>
      </c>
      <c s="6" r="D21" t="n">
        <v>-14441</v>
      </c>
    </row>
    <row r="22" spans="1:5">
      <c s="3" r="A22" t="s">
        <v>82</v>
      </c>
    </row>
    <row r="23" spans="1:5">
      <c s="4" r="A23" t="s">
        <v>561</v>
      </c>
      <c s="6" r="B23" t="n">
        <v>-34139</v>
      </c>
      <c s="6" r="D23" t="n">
        <v>-71373</v>
      </c>
    </row>
    <row r="24" spans="1:5">
      <c s="4" r="A24" t="s">
        <v>88</v>
      </c>
      <c s="6" r="B24" t="n">
        <v>-34139</v>
      </c>
      <c s="6" r="D24" t="n">
        <v>-71373</v>
      </c>
    </row>
    <row r="25" spans="1:5">
      <c s="4" r="A25" t="s">
        <v>101</v>
      </c>
      <c s="6" r="B25" t="n">
        <v>-29256</v>
      </c>
      <c s="6" r="D25" t="n">
        <v>-70885</v>
      </c>
    </row>
    <row r="26" spans="1:5">
      <c s="4" r="A26" t="s">
        <v>555</v>
      </c>
    </row>
    <row r="27" spans="1:5">
      <c s="3" r="A27" t="s">
        <v>82</v>
      </c>
    </row>
    <row r="28" spans="1:5">
      <c s="4" r="A28" t="s">
        <v>561</v>
      </c>
      <c s="6" r="B28" t="n">
        <v>30251</v>
      </c>
      <c s="6" r="D28" t="n">
        <v>63447</v>
      </c>
    </row>
    <row r="29" spans="1:5">
      <c s="4" r="A29" t="s">
        <v>88</v>
      </c>
      <c s="6" r="B29" t="n">
        <v>30251</v>
      </c>
      <c s="6" r="D29" t="n">
        <v>63447</v>
      </c>
    </row>
    <row r="30" spans="1:5">
      <c s="4" r="A30" t="s">
        <v>101</v>
      </c>
      <c s="6" r="B30" t="n">
        <v>27877</v>
      </c>
      <c s="6" r="D30" t="n">
        <v>63315</v>
      </c>
    </row>
    <row r="31" spans="1:5">
      <c s="4" r="A31" t="s">
        <v>557</v>
      </c>
    </row>
    <row r="32" spans="1:5">
      <c s="4" r="A32" t="s">
        <v>74</v>
      </c>
      <c s="6" r="B32" t="n">
        <v>288772</v>
      </c>
      <c s="6" r="D32" t="n">
        <v>618074</v>
      </c>
    </row>
    <row r="33" spans="1:5">
      <c s="4" r="A33" t="s">
        <v>75</v>
      </c>
      <c s="6" r="B33" t="n">
        <v>184942</v>
      </c>
      <c s="6" r="D33" t="n">
        <v>404968</v>
      </c>
    </row>
    <row r="34" spans="1:5">
      <c s="4" r="A34" t="s">
        <v>76</v>
      </c>
      <c s="6" r="B34" t="n">
        <v>103830</v>
      </c>
      <c s="6" r="D34" t="n">
        <v>213106</v>
      </c>
    </row>
    <row r="35" spans="1:5">
      <c s="3" r="A35" t="s">
        <v>77</v>
      </c>
    </row>
    <row r="36" spans="1:5">
      <c s="4" r="A36" t="s">
        <v>78</v>
      </c>
      <c s="6" r="B36" t="n">
        <v>33093</v>
      </c>
      <c s="6" r="D36" t="n">
        <v>71919</v>
      </c>
    </row>
    <row r="37" spans="1:5">
      <c s="4" r="A37" t="s">
        <v>79</v>
      </c>
      <c s="6" r="B37" t="n">
        <v>3362</v>
      </c>
      <c s="6" r="D37" t="n">
        <v>6770</v>
      </c>
    </row>
    <row r="38" spans="1:5">
      <c s="4" r="A38" t="s">
        <v>80</v>
      </c>
      <c s="6" r="B38" t="n">
        <v>5405</v>
      </c>
      <c s="6" r="D38" t="n">
        <v>5405</v>
      </c>
    </row>
    <row r="39" spans="1:5">
      <c s="4" r="A39" t="s">
        <v>81</v>
      </c>
      <c s="6" r="B39" t="n">
        <v>61970</v>
      </c>
      <c s="6" r="D39" t="n">
        <v>129012</v>
      </c>
    </row>
    <row r="40" spans="1:5">
      <c s="3" r="A40" t="s">
        <v>82</v>
      </c>
    </row>
    <row r="41" spans="1:5">
      <c s="4" r="A41" t="s">
        <v>83</v>
      </c>
      <c s="6" r="B41" t="n">
        <v>18426</v>
      </c>
      <c s="6" r="D41" t="n">
        <v>37561</v>
      </c>
    </row>
    <row r="42" spans="1:5">
      <c s="4" r="A42" t="s">
        <v>84</v>
      </c>
      <c s="6" r="D42" t="n">
        <v>2836</v>
      </c>
    </row>
    <row r="43" spans="1:5">
      <c s="4" r="A43" t="s">
        <v>85</v>
      </c>
      <c s="6" r="B43" t="n">
        <v>-371</v>
      </c>
      <c s="6" r="D43" t="n">
        <v>-2300</v>
      </c>
    </row>
    <row r="44" spans="1:5">
      <c s="4" r="A44" t="s">
        <v>86</v>
      </c>
      <c s="6" r="B44" t="n">
        <v>43915</v>
      </c>
      <c s="6" r="D44" t="n">
        <v>90915</v>
      </c>
    </row>
    <row r="45" spans="1:5">
      <c s="4" r="A45" t="s">
        <v>87</v>
      </c>
      <c s="6" r="B45" t="n">
        <v>17552</v>
      </c>
      <c s="6" r="D45" t="n">
        <v>35394</v>
      </c>
    </row>
    <row r="46" spans="1:5">
      <c s="4" r="A46" t="s">
        <v>561</v>
      </c>
      <c s="6" r="B46" t="n">
        <v>3888</v>
      </c>
      <c s="6" r="D46" t="n">
        <v>7926</v>
      </c>
    </row>
    <row r="47" spans="1:5">
      <c s="4" r="A47" t="s">
        <v>88</v>
      </c>
      <c s="6" r="B47" t="n">
        <v>30251</v>
      </c>
      <c s="6" r="D47" t="n">
        <v>63447</v>
      </c>
    </row>
    <row r="48" spans="1:5">
      <c s="4" r="A48" t="s">
        <v>101</v>
      </c>
      <c s="6" r="B48" t="n">
        <v>27831</v>
      </c>
      <c s="6" r="D48" t="n">
        <v>63269</v>
      </c>
    </row>
    <row r="49" spans="1:5">
      <c s="4" r="A49" t="s">
        <v>559</v>
      </c>
    </row>
    <row r="50" spans="1:5">
      <c s="4" r="A50" t="s">
        <v>74</v>
      </c>
      <c s="6" r="B50" t="n">
        <v>25445</v>
      </c>
      <c s="6" r="D50" t="n">
        <v>55721</v>
      </c>
    </row>
    <row r="51" spans="1:5">
      <c s="4" r="A51" t="s">
        <v>75</v>
      </c>
      <c s="6" r="B51" t="n">
        <v>19560</v>
      </c>
      <c s="6" r="D51" t="n">
        <v>43197</v>
      </c>
    </row>
    <row r="52" spans="1:5">
      <c s="4" r="A52" t="s">
        <v>76</v>
      </c>
      <c s="6" r="B52" t="n">
        <v>5885</v>
      </c>
      <c s="6" r="D52" t="n">
        <v>12524</v>
      </c>
    </row>
    <row r="53" spans="1:5">
      <c s="3" r="A53" t="s">
        <v>77</v>
      </c>
    </row>
    <row r="54" spans="1:5">
      <c s="4" r="A54" t="s">
        <v>78</v>
      </c>
      <c s="6" r="B54" t="n">
        <v>793</v>
      </c>
      <c s="6" r="D54" t="n">
        <v>1605</v>
      </c>
    </row>
    <row r="55" spans="1:5">
      <c s="4" r="A55" t="s">
        <v>81</v>
      </c>
      <c s="6" r="B55" t="n">
        <v>5092</v>
      </c>
      <c s="6" r="D55" t="n">
        <v>10919</v>
      </c>
    </row>
    <row r="56" spans="1:5">
      <c s="3" r="A56" t="s">
        <v>82</v>
      </c>
    </row>
    <row r="57" spans="1:5">
      <c s="4" r="A57" t="s">
        <v>86</v>
      </c>
      <c s="6" r="B57" t="n">
        <v>5092</v>
      </c>
      <c s="6" r="D57" t="n">
        <v>10919</v>
      </c>
    </row>
    <row r="58" spans="1:5">
      <c s="4" r="A58" t="s">
        <v>87</v>
      </c>
      <c s="6" r="B58" t="n">
        <v>1204</v>
      </c>
      <c s="6" r="D58" t="n">
        <v>2993</v>
      </c>
    </row>
    <row r="59" spans="1:5">
      <c s="4" r="A59" t="s">
        <v>88</v>
      </c>
      <c s="6" r="B59" t="n">
        <v>3888</v>
      </c>
      <c s="6" r="D59" t="n">
        <v>7926</v>
      </c>
    </row>
    <row r="60" spans="1:5">
      <c s="4" r="A60" t="s">
        <v>101</v>
      </c>
      <c s="7" r="B60" t="n">
        <v>1425</v>
      </c>
      <c s="7" r="D60" t="n">
        <v>761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62</v>
      </c>
      <c s="2" r="B1" t="s">
        <v>1</v>
      </c>
    </row>
    <row r="2" spans="1:3">
      <c s="2" r="B2" t="s">
        <v>2</v>
      </c>
      <c s="2" r="C2" t="s">
        <v>72</v>
      </c>
    </row>
    <row r="3" spans="1:3">
      <c s="3" r="A3" t="s">
        <v>103</v>
      </c>
    </row>
    <row r="4" spans="1:3">
      <c s="4" r="A4" t="s">
        <v>113</v>
      </c>
      <c s="7" r="B4" t="n">
        <v>200673</v>
      </c>
      <c s="7" r="C4" t="n">
        <v>57562</v>
      </c>
    </row>
    <row r="5" spans="1:3">
      <c s="3" r="A5" t="s">
        <v>114</v>
      </c>
    </row>
    <row r="6" spans="1:3">
      <c s="4" r="A6" t="s">
        <v>115</v>
      </c>
      <c s="6" r="B6" t="n">
        <v>-13184</v>
      </c>
      <c s="6" r="C6" t="n">
        <v>-7413</v>
      </c>
    </row>
    <row r="7" spans="1:3">
      <c s="4" r="A7" t="s">
        <v>116</v>
      </c>
      <c s="6" r="B7" t="n">
        <v>-13184</v>
      </c>
      <c s="6" r="C7" t="n">
        <v>-7413</v>
      </c>
    </row>
    <row r="8" spans="1:3">
      <c s="3" r="A8" t="s">
        <v>117</v>
      </c>
    </row>
    <row r="9" spans="1:3">
      <c s="4" r="A9" t="s">
        <v>118</v>
      </c>
      <c s="6" r="B9" t="n">
        <v>-150000</v>
      </c>
      <c s="6" r="C9" t="n">
        <v>-7500</v>
      </c>
    </row>
    <row r="10" spans="1:3">
      <c s="4" r="A10" t="s">
        <v>119</v>
      </c>
      <c s="6" r="B10" t="n">
        <v>-50000</v>
      </c>
      <c s="6" r="C10" t="n">
        <v>-44000</v>
      </c>
    </row>
    <row r="11" spans="1:3">
      <c s="4" r="A11" t="s">
        <v>120</v>
      </c>
      <c s="6" r="B11" t="n">
        <v>10000</v>
      </c>
      <c s="6" r="C11" t="n">
        <v>10000</v>
      </c>
    </row>
    <row r="12" spans="1:3">
      <c s="4" r="A12" t="s">
        <v>563</v>
      </c>
      <c s="6" r="B12" t="n">
        <v>152020</v>
      </c>
      <c s="6" r="C12" t="n">
        <v>126231</v>
      </c>
    </row>
    <row r="13" spans="1:3">
      <c s="4" r="A13" t="s">
        <v>122</v>
      </c>
      <c s="6" r="B13" t="n">
        <v>-46601</v>
      </c>
      <c s="6" r="C13" t="n">
        <v>-36524</v>
      </c>
    </row>
    <row r="14" spans="1:3">
      <c s="4" r="A14" t="s">
        <v>109</v>
      </c>
      <c s="6" r="B14" t="n">
        <v>343</v>
      </c>
      <c s="6" r="C14" t="n">
        <v>518</v>
      </c>
    </row>
    <row r="15" spans="1:3">
      <c s="4" r="A15" t="s">
        <v>123</v>
      </c>
      <c s="6" r="B15" t="n">
        <v>-1410</v>
      </c>
      <c s="6" r="C15" t="n">
        <v>-1750</v>
      </c>
    </row>
    <row r="16" spans="1:3">
      <c s="4" r="A16" t="s">
        <v>124</v>
      </c>
      <c s="6" r="B16" t="n">
        <v>-85648</v>
      </c>
      <c s="6" r="C16" t="n">
        <v>46975</v>
      </c>
    </row>
    <row r="17" spans="1:3">
      <c s="4" r="A17" t="s">
        <v>125</v>
      </c>
      <c s="6" r="B17" t="n">
        <v>481</v>
      </c>
      <c s="6" r="C17" t="n">
        <v>-74</v>
      </c>
    </row>
    <row r="18" spans="1:3">
      <c s="4" r="A18" t="s">
        <v>126</v>
      </c>
      <c s="6" r="B18" t="n">
        <v>102322</v>
      </c>
      <c s="6" r="C18" t="n">
        <v>97050</v>
      </c>
    </row>
    <row r="19" spans="1:3">
      <c s="4" r="A19" t="s">
        <v>127</v>
      </c>
      <c s="6" r="B19" t="n">
        <v>5246</v>
      </c>
      <c s="6" r="C19" t="n">
        <v>1490</v>
      </c>
    </row>
    <row r="20" spans="1:3">
      <c s="4" r="A20" t="s">
        <v>128</v>
      </c>
      <c s="6" r="B20" t="n">
        <v>107568</v>
      </c>
      <c s="7" r="C20" t="n">
        <v>98540</v>
      </c>
    </row>
    <row r="21" spans="1:3">
      <c s="4" r="A21" t="s">
        <v>550</v>
      </c>
    </row>
    <row r="22" spans="1:3">
      <c s="3" r="A22" t="s">
        <v>103</v>
      </c>
    </row>
    <row r="23" spans="1:3">
      <c s="4" r="A23" t="s">
        <v>113</v>
      </c>
      <c s="6" r="B23" t="n">
        <v>200673</v>
      </c>
    </row>
    <row r="24" spans="1:3">
      <c s="3" r="A24" t="s">
        <v>114</v>
      </c>
    </row>
    <row r="25" spans="1:3">
      <c s="4" r="A25" t="s">
        <v>564</v>
      </c>
      <c s="6" r="B25" t="n">
        <v>-13184</v>
      </c>
    </row>
    <row r="26" spans="1:3">
      <c s="4" r="A26" t="s">
        <v>116</v>
      </c>
      <c s="6" r="B26" t="n">
        <v>-13184</v>
      </c>
    </row>
    <row r="27" spans="1:3">
      <c s="3" r="A27" t="s">
        <v>117</v>
      </c>
    </row>
    <row r="28" spans="1:3">
      <c s="4" r="A28" t="s">
        <v>118</v>
      </c>
      <c s="6" r="B28" t="n">
        <v>-150000</v>
      </c>
    </row>
    <row r="29" spans="1:3">
      <c s="4" r="A29" t="s">
        <v>119</v>
      </c>
      <c s="6" r="B29" t="n">
        <v>-50000</v>
      </c>
    </row>
    <row r="30" spans="1:3">
      <c s="4" r="A30" t="s">
        <v>120</v>
      </c>
      <c s="6" r="B30" t="n">
        <v>10000</v>
      </c>
    </row>
    <row r="31" spans="1:3">
      <c s="4" r="A31" t="s">
        <v>563</v>
      </c>
      <c s="6" r="B31" t="n">
        <v>152020</v>
      </c>
    </row>
    <row r="32" spans="1:3">
      <c s="4" r="A32" t="s">
        <v>122</v>
      </c>
      <c s="6" r="B32" t="n">
        <v>-46601</v>
      </c>
    </row>
    <row r="33" spans="1:3">
      <c s="4" r="A33" t="s">
        <v>109</v>
      </c>
      <c s="6" r="B33" t="n">
        <v>343</v>
      </c>
    </row>
    <row r="34" spans="1:3">
      <c s="4" r="A34" t="s">
        <v>123</v>
      </c>
      <c s="6" r="B34" t="n">
        <v>-1410</v>
      </c>
    </row>
    <row r="35" spans="1:3">
      <c s="4" r="A35" t="s">
        <v>124</v>
      </c>
      <c s="6" r="B35" t="n">
        <v>-85648</v>
      </c>
    </row>
    <row r="36" spans="1:3">
      <c s="4" r="A36" t="s">
        <v>125</v>
      </c>
      <c s="6" r="B36" t="n">
        <v>481</v>
      </c>
    </row>
    <row r="37" spans="1:3">
      <c s="4" r="A37" t="s">
        <v>126</v>
      </c>
      <c s="6" r="B37" t="n">
        <v>102322</v>
      </c>
    </row>
    <row r="38" spans="1:3">
      <c s="4" r="A38" t="s">
        <v>127</v>
      </c>
      <c s="6" r="B38" t="n">
        <v>5246</v>
      </c>
    </row>
    <row r="39" spans="1:3">
      <c s="4" r="A39" t="s">
        <v>128</v>
      </c>
      <c s="6" r="B39" t="n">
        <v>107568</v>
      </c>
    </row>
    <row r="40" spans="1:3">
      <c s="4" r="A40" t="s">
        <v>330</v>
      </c>
    </row>
    <row r="41" spans="1:3">
      <c s="3" r="A41" t="s">
        <v>117</v>
      </c>
    </row>
    <row r="42" spans="1:3">
      <c s="4" r="A42" t="s">
        <v>118</v>
      </c>
      <c s="6" r="B42" t="n">
        <v>-150000</v>
      </c>
    </row>
    <row r="43" spans="1:3">
      <c s="4" r="A43" t="s">
        <v>119</v>
      </c>
      <c s="6" r="B43" t="n">
        <v>-50000</v>
      </c>
    </row>
    <row r="44" spans="1:3">
      <c s="4" r="A44" t="s">
        <v>120</v>
      </c>
      <c s="6" r="B44" t="n">
        <v>10000</v>
      </c>
    </row>
    <row r="45" spans="1:3">
      <c s="4" r="A45" t="s">
        <v>563</v>
      </c>
      <c s="6" r="B45" t="n">
        <v>152020</v>
      </c>
    </row>
    <row r="46" spans="1:3">
      <c s="4" r="A46" t="s">
        <v>122</v>
      </c>
      <c s="6" r="B46" t="n">
        <v>-46601</v>
      </c>
    </row>
    <row r="47" spans="1:3">
      <c s="4" r="A47" t="s">
        <v>565</v>
      </c>
      <c s="6" r="B47" t="n">
        <v>84581</v>
      </c>
    </row>
    <row r="48" spans="1:3">
      <c s="4" r="A48" t="s">
        <v>556</v>
      </c>
    </row>
    <row r="49" spans="1:3">
      <c s="3" r="A49" t="s">
        <v>103</v>
      </c>
    </row>
    <row r="50" spans="1:3">
      <c s="4" r="A50" t="s">
        <v>113</v>
      </c>
      <c s="6" r="B50" t="n">
        <v>166658</v>
      </c>
    </row>
    <row r="51" spans="1:3">
      <c s="3" r="A51" t="s">
        <v>114</v>
      </c>
    </row>
    <row r="52" spans="1:3">
      <c s="4" r="A52" t="s">
        <v>564</v>
      </c>
      <c s="6" r="B52" t="n">
        <v>-10709</v>
      </c>
    </row>
    <row r="53" spans="1:3">
      <c s="4" r="A53" t="s">
        <v>116</v>
      </c>
      <c s="6" r="B53" t="n">
        <v>-10709</v>
      </c>
    </row>
    <row r="54" spans="1:3">
      <c s="3" r="A54" t="s">
        <v>117</v>
      </c>
    </row>
    <row r="55" spans="1:3">
      <c s="4" r="A55" t="s">
        <v>109</v>
      </c>
      <c s="6" r="B55" t="n">
        <v>343</v>
      </c>
    </row>
    <row r="56" spans="1:3">
      <c s="4" r="A56" t="s">
        <v>123</v>
      </c>
      <c s="6" r="B56" t="n">
        <v>-1410</v>
      </c>
    </row>
    <row r="57" spans="1:3">
      <c s="4" r="A57" t="s">
        <v>565</v>
      </c>
      <c s="6" r="B57" t="n">
        <v>-61646</v>
      </c>
    </row>
    <row r="58" spans="1:3">
      <c s="4" r="A58" t="s">
        <v>124</v>
      </c>
      <c s="6" r="B58" t="n">
        <v>-62713</v>
      </c>
    </row>
    <row r="59" spans="1:3">
      <c s="4" r="A59" t="s">
        <v>126</v>
      </c>
      <c s="6" r="B59" t="n">
        <v>93236</v>
      </c>
    </row>
    <row r="60" spans="1:3">
      <c s="4" r="A60" t="s">
        <v>127</v>
      </c>
      <c s="6" r="B60" t="n">
        <v>1964</v>
      </c>
    </row>
    <row r="61" spans="1:3">
      <c s="4" r="A61" t="s">
        <v>128</v>
      </c>
      <c s="6" r="B61" t="n">
        <v>95200</v>
      </c>
    </row>
    <row r="62" spans="1:3">
      <c s="4" r="A62" t="s">
        <v>557</v>
      </c>
    </row>
    <row r="63" spans="1:3">
      <c s="3" r="A63" t="s">
        <v>117</v>
      </c>
    </row>
    <row r="64" spans="1:3">
      <c s="4" r="A64" t="s">
        <v>127</v>
      </c>
      <c s="6" r="B64" t="n">
        <v>1964</v>
      </c>
    </row>
    <row r="65" spans="1:3">
      <c s="4" r="A65" t="s">
        <v>128</v>
      </c>
      <c s="6" r="B65" t="n">
        <v>95200</v>
      </c>
    </row>
    <row r="66" spans="1:3">
      <c s="4" r="A66" t="s">
        <v>558</v>
      </c>
    </row>
    <row r="67" spans="1:3">
      <c s="3" r="A67" t="s">
        <v>103</v>
      </c>
    </row>
    <row r="68" spans="1:3">
      <c s="4" r="A68" t="s">
        <v>113</v>
      </c>
      <c s="6" r="B68" t="n">
        <v>34015</v>
      </c>
    </row>
    <row r="69" spans="1:3">
      <c s="3" r="A69" t="s">
        <v>114</v>
      </c>
    </row>
    <row r="70" spans="1:3">
      <c s="4" r="A70" t="s">
        <v>564</v>
      </c>
      <c s="6" r="B70" t="n">
        <v>-2475</v>
      </c>
    </row>
    <row r="71" spans="1:3">
      <c s="4" r="A71" t="s">
        <v>116</v>
      </c>
      <c s="6" r="B71" t="n">
        <v>-2475</v>
      </c>
    </row>
    <row r="72" spans="1:3">
      <c s="3" r="A72" t="s">
        <v>117</v>
      </c>
    </row>
    <row r="73" spans="1:3">
      <c s="4" r="A73" t="s">
        <v>565</v>
      </c>
      <c s="6" r="B73" t="n">
        <v>-22935</v>
      </c>
    </row>
    <row r="74" spans="1:3">
      <c s="4" r="A74" t="s">
        <v>124</v>
      </c>
      <c s="6" r="B74" t="n">
        <v>-22935</v>
      </c>
    </row>
    <row r="75" spans="1:3">
      <c s="4" r="A75" t="s">
        <v>125</v>
      </c>
      <c s="6" r="B75" t="n">
        <v>481</v>
      </c>
    </row>
    <row r="76" spans="1:3">
      <c s="4" r="A76" t="s">
        <v>126</v>
      </c>
      <c s="6" r="B76" t="n">
        <v>9086</v>
      </c>
    </row>
    <row r="77" spans="1:3">
      <c s="4" r="A77" t="s">
        <v>127</v>
      </c>
      <c s="6" r="B77" t="n">
        <v>3282</v>
      </c>
    </row>
    <row r="78" spans="1:3">
      <c s="4" r="A78" t="s">
        <v>128</v>
      </c>
      <c s="6" r="B78" t="n">
        <v>12368</v>
      </c>
    </row>
    <row r="79" spans="1:3">
      <c s="4" r="A79" t="s">
        <v>559</v>
      </c>
    </row>
    <row r="80" spans="1:3">
      <c s="3" r="A80" t="s">
        <v>117</v>
      </c>
    </row>
    <row r="81" spans="1:3">
      <c s="4" r="A81" t="s">
        <v>127</v>
      </c>
      <c s="6" r="B81" t="n">
        <v>3282</v>
      </c>
    </row>
    <row r="82" spans="1:3">
      <c s="4" r="A82" t="s">
        <v>128</v>
      </c>
      <c s="7" r="B82" t="n">
        <v>1236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566</v>
      </c>
      <c s="2" r="B1" t="s">
        <v>1</v>
      </c>
    </row>
    <row r="2" spans="1:2">
      <c s="2" r="B2" t="s">
        <v>567</v>
      </c>
    </row>
    <row r="3" spans="1:2">
      <c s="3" r="A3" t="s">
        <v>568</v>
      </c>
    </row>
    <row r="4" spans="1:2">
      <c s="4" r="A4" t="s">
        <v>569</v>
      </c>
      <c s="9" r="B4" t="n">
        <v>0.8</v>
      </c>
    </row>
    <row r="5" spans="1:2">
      <c s="4" r="A5" t="s">
        <v>570</v>
      </c>
      <c s="9" r="B5" t="n">
        <v>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2</v>
      </c>
      <c s="2" r="B1" t="s">
        <v>1</v>
      </c>
    </row>
    <row r="2" spans="1:3">
      <c s="2" r="B2" t="s">
        <v>2</v>
      </c>
      <c s="2" r="C2" t="s">
        <v>72</v>
      </c>
    </row>
    <row r="3" spans="1:3">
      <c s="3" r="A3" t="s">
        <v>103</v>
      </c>
    </row>
    <row r="4" spans="1:3">
      <c s="4" r="A4" t="s">
        <v>88</v>
      </c>
      <c s="7" r="B4" t="n">
        <v>63447</v>
      </c>
      <c s="7" r="C4" t="n">
        <v>38315</v>
      </c>
    </row>
    <row r="5" spans="1:3">
      <c s="3" r="A5" t="s">
        <v>104</v>
      </c>
    </row>
    <row r="6" spans="1:3">
      <c s="4" r="A6" t="s">
        <v>105</v>
      </c>
      <c s="6" r="B6" t="n">
        <v>18158</v>
      </c>
      <c s="6" r="C6" t="n">
        <v>13376</v>
      </c>
    </row>
    <row r="7" spans="1:3">
      <c s="4" r="A7" t="s">
        <v>106</v>
      </c>
      <c s="6" r="B7" t="n">
        <v>2782</v>
      </c>
      <c s="6" r="C7" t="n">
        <v>1756</v>
      </c>
    </row>
    <row r="8" spans="1:3">
      <c s="4" r="A8" t="s">
        <v>32</v>
      </c>
      <c s="6" r="B8" t="n">
        <v>35667</v>
      </c>
      <c s="6" r="C8" t="n">
        <v>9233</v>
      </c>
    </row>
    <row r="9" spans="1:3">
      <c s="4" r="A9" t="s">
        <v>80</v>
      </c>
      <c s="6" r="B9" t="n">
        <v>5405</v>
      </c>
    </row>
    <row r="10" spans="1:3">
      <c s="4" r="A10" t="s">
        <v>107</v>
      </c>
      <c s="6" r="B10" t="n">
        <v>791</v>
      </c>
    </row>
    <row r="11" spans="1:3">
      <c s="4" r="A11" t="s">
        <v>84</v>
      </c>
      <c s="6" r="B11" t="n">
        <v>2836</v>
      </c>
    </row>
    <row r="12" spans="1:3">
      <c s="4" r="A12" t="s">
        <v>108</v>
      </c>
      <c s="6" r="B12" t="n">
        <v>3116</v>
      </c>
      <c s="6" r="C12" t="n">
        <v>2517</v>
      </c>
    </row>
    <row r="13" spans="1:3">
      <c s="4" r="A13" t="s">
        <v>109</v>
      </c>
      <c s="6" r="B13" t="n">
        <v>-343</v>
      </c>
      <c s="6" r="C13" t="n">
        <v>-518</v>
      </c>
    </row>
    <row r="14" spans="1:3">
      <c s="3" r="A14" t="s">
        <v>110</v>
      </c>
    </row>
    <row r="15" spans="1:3">
      <c s="4" r="A15" t="s">
        <v>111</v>
      </c>
      <c s="6" r="B15" t="n">
        <v>-1156</v>
      </c>
      <c s="6" r="C15" t="n">
        <v>5564</v>
      </c>
    </row>
    <row r="16" spans="1:3">
      <c s="4" r="A16" t="s">
        <v>29</v>
      </c>
      <c s="6" r="B16" t="n">
        <v>50668</v>
      </c>
      <c s="6" r="C16" t="n">
        <v>-12720</v>
      </c>
    </row>
    <row r="17" spans="1:3">
      <c s="4" r="A17" t="s">
        <v>30</v>
      </c>
      <c s="6" r="B17" t="n">
        <v>41830</v>
      </c>
      <c s="6" r="C17" t="n">
        <v>563</v>
      </c>
    </row>
    <row r="18" spans="1:3">
      <c s="4" r="A18" t="s">
        <v>112</v>
      </c>
      <c s="6" r="B18" t="n">
        <v>-8536</v>
      </c>
      <c s="6" r="C18" t="n">
        <v>10759</v>
      </c>
    </row>
    <row r="19" spans="1:3">
      <c s="4" r="A19" t="s">
        <v>37</v>
      </c>
      <c s="6" r="B19" t="n">
        <v>-1622</v>
      </c>
      <c s="6" r="C19" t="n">
        <v>15</v>
      </c>
    </row>
    <row r="20" spans="1:3">
      <c s="4" r="A20" t="s">
        <v>40</v>
      </c>
      <c s="6" r="B20" t="n">
        <v>-11706</v>
      </c>
      <c s="6" r="C20" t="n">
        <v>-7241</v>
      </c>
    </row>
    <row r="21" spans="1:3">
      <c s="4" r="A21" t="s">
        <v>41</v>
      </c>
      <c s="6" r="B21" t="n">
        <v>-1129</v>
      </c>
      <c s="6" r="C21" t="n">
        <v>-1898</v>
      </c>
    </row>
    <row r="22" spans="1:3">
      <c s="4" r="A22" t="s">
        <v>47</v>
      </c>
      <c s="6" r="B22" t="n">
        <v>465</v>
      </c>
      <c s="6" r="C22" t="n">
        <v>-2159</v>
      </c>
    </row>
    <row r="23" spans="1:3">
      <c s="4" r="A23" t="s">
        <v>113</v>
      </c>
      <c s="6" r="B23" t="n">
        <v>200673</v>
      </c>
      <c s="6" r="C23" t="n">
        <v>57562</v>
      </c>
    </row>
    <row r="24" spans="1:3">
      <c s="3" r="A24" t="s">
        <v>114</v>
      </c>
    </row>
    <row r="25" spans="1:3">
      <c s="4" r="A25" t="s">
        <v>115</v>
      </c>
      <c s="6" r="B25" t="n">
        <v>-13184</v>
      </c>
      <c s="6" r="C25" t="n">
        <v>-7413</v>
      </c>
    </row>
    <row r="26" spans="1:3">
      <c s="4" r="A26" t="s">
        <v>116</v>
      </c>
      <c s="6" r="B26" t="n">
        <v>-13184</v>
      </c>
      <c s="6" r="C26" t="n">
        <v>-7413</v>
      </c>
    </row>
    <row r="27" spans="1:3">
      <c s="3" r="A27" t="s">
        <v>117</v>
      </c>
    </row>
    <row r="28" spans="1:3">
      <c s="4" r="A28" t="s">
        <v>118</v>
      </c>
      <c s="6" r="B28" t="n">
        <v>-150000</v>
      </c>
      <c s="6" r="C28" t="n">
        <v>-7500</v>
      </c>
    </row>
    <row r="29" spans="1:3">
      <c s="4" r="A29" t="s">
        <v>119</v>
      </c>
      <c s="6" r="B29" t="n">
        <v>-50000</v>
      </c>
      <c s="6" r="C29" t="n">
        <v>-44000</v>
      </c>
    </row>
    <row r="30" spans="1:3">
      <c s="4" r="A30" t="s">
        <v>120</v>
      </c>
      <c s="6" r="B30" t="n">
        <v>10000</v>
      </c>
      <c s="6" r="C30" t="n">
        <v>10000</v>
      </c>
    </row>
    <row r="31" spans="1:3">
      <c s="4" r="A31" t="s">
        <v>121</v>
      </c>
      <c s="6" r="B31" t="n">
        <v>152020</v>
      </c>
      <c s="6" r="C31" t="n">
        <v>126231</v>
      </c>
    </row>
    <row r="32" spans="1:3">
      <c s="4" r="A32" t="s">
        <v>122</v>
      </c>
      <c s="6" r="B32" t="n">
        <v>-46601</v>
      </c>
      <c s="6" r="C32" t="n">
        <v>-36524</v>
      </c>
    </row>
    <row r="33" spans="1:3">
      <c s="4" r="A33" t="s">
        <v>109</v>
      </c>
      <c s="6" r="B33" t="n">
        <v>343</v>
      </c>
      <c s="6" r="C33" t="n">
        <v>518</v>
      </c>
    </row>
    <row r="34" spans="1:3">
      <c s="4" r="A34" t="s">
        <v>123</v>
      </c>
      <c s="6" r="B34" t="n">
        <v>-1410</v>
      </c>
      <c s="6" r="C34" t="n">
        <v>-1750</v>
      </c>
    </row>
    <row r="35" spans="1:3">
      <c s="4" r="A35" t="s">
        <v>124</v>
      </c>
      <c s="6" r="B35" t="n">
        <v>-85648</v>
      </c>
      <c s="6" r="C35" t="n">
        <v>46975</v>
      </c>
    </row>
    <row r="36" spans="1:3">
      <c s="4" r="A36" t="s">
        <v>125</v>
      </c>
      <c s="6" r="B36" t="n">
        <v>481</v>
      </c>
      <c s="6" r="C36" t="n">
        <v>-74</v>
      </c>
    </row>
    <row r="37" spans="1:3">
      <c s="4" r="A37" t="s">
        <v>126</v>
      </c>
      <c s="6" r="B37" t="n">
        <v>102322</v>
      </c>
      <c s="6" r="C37" t="n">
        <v>97050</v>
      </c>
    </row>
    <row r="38" spans="1:3">
      <c s="4" r="A38" t="s">
        <v>127</v>
      </c>
      <c s="6" r="B38" t="n">
        <v>5246</v>
      </c>
      <c s="6" r="C38" t="n">
        <v>1490</v>
      </c>
    </row>
    <row r="39" spans="1:3">
      <c s="4" r="A39" t="s">
        <v>128</v>
      </c>
      <c s="6" r="B39" t="n">
        <v>107568</v>
      </c>
      <c s="6" r="C39" t="n">
        <v>98540</v>
      </c>
    </row>
    <row r="40" spans="1:3">
      <c s="3" r="A40" t="s">
        <v>129</v>
      </c>
    </row>
    <row r="41" spans="1:3">
      <c s="4" r="A41" t="s">
        <v>130</v>
      </c>
      <c s="6" r="B41" t="n">
        <v>35646</v>
      </c>
      <c s="6" r="C41" t="n">
        <v>21311</v>
      </c>
    </row>
    <row r="42" spans="1:3">
      <c s="4" r="A42" t="s">
        <v>131</v>
      </c>
      <c s="6" r="B42" t="n">
        <v>11347</v>
      </c>
      <c s="6" r="C42" t="n">
        <v>1121</v>
      </c>
    </row>
    <row r="43" spans="1:3">
      <c s="3" r="A43" t="s">
        <v>132</v>
      </c>
    </row>
    <row r="44" spans="1:3">
      <c s="4" r="A44" t="s">
        <v>133</v>
      </c>
      <c s="6" r="B44" t="n">
        <v>26316</v>
      </c>
      <c s="7" r="C44" t="n">
        <v>19712</v>
      </c>
    </row>
    <row r="45" spans="1:3">
      <c s="4" r="A45" t="s">
        <v>134</v>
      </c>
      <c s="7" r="B45" t="n">
        <v>21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5</v>
      </c>
      <c s="2" r="B1" t="s">
        <v>1</v>
      </c>
    </row>
    <row r="2" spans="1:2">
      <c s="2" r="B2" t="s">
        <v>2</v>
      </c>
    </row>
    <row r="3" spans="1:2">
      <c s="3" r="A3" t="s">
        <v>135</v>
      </c>
    </row>
    <row r="4" spans="1:2">
      <c s="4" r="A4" t="s">
        <v>135</v>
      </c>
      <c s="4" r="B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7</v>
      </c>
      <c s="2" r="B1" t="s">
        <v>1</v>
      </c>
    </row>
    <row r="2" spans="1:2">
      <c s="2" r="B2" t="s">
        <v>2</v>
      </c>
    </row>
    <row r="3" spans="1:2">
      <c s="3" r="A3" t="s">
        <v>137</v>
      </c>
    </row>
    <row r="4" spans="1:2">
      <c s="4" r="A4" t="s">
        <v>137</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Comp</vt:lpstr>
      <vt:lpstr>Consolidated Statements of Cash</vt:lpstr>
      <vt:lpstr>Nature of Operations</vt:lpstr>
      <vt:lpstr>Summary of Significant Accounti</vt:lpstr>
      <vt:lpstr>Acquisitions</vt:lpstr>
      <vt:lpstr>Inventories</vt:lpstr>
      <vt:lpstr>Goodwill and Other Intangible A</vt:lpstr>
      <vt:lpstr>Long-Term Debt</vt:lpstr>
      <vt:lpstr>Fair Value Measurements</vt:lpstr>
      <vt:lpstr>Stockholders_ Equity</vt:lpstr>
      <vt:lpstr>Accumulated Other Comprehensive</vt:lpstr>
      <vt:lpstr>Pension Benefits</vt:lpstr>
      <vt:lpstr>Commitments and Contingencies</vt:lpstr>
      <vt:lpstr>Earnings per Share</vt:lpstr>
      <vt:lpstr>Business and Credit Concentrati</vt:lpstr>
      <vt:lpstr>Share-Based Payments</vt:lpstr>
      <vt:lpstr>Net Sales by Brand</vt:lpstr>
      <vt:lpstr>Guarantor and Non-Guarantor Fin</vt:lpstr>
      <vt:lpstr>Subsequent Event</vt:lpstr>
      <vt:lpstr>Summary of Significant Accoun24</vt:lpstr>
      <vt:lpstr>Acquisitions (Tables)</vt:lpstr>
      <vt:lpstr>Inventories (Tables)</vt:lpstr>
      <vt:lpstr>Goodwill and Other Intangible27</vt:lpstr>
      <vt:lpstr>Long-Term Debt (Tables)</vt:lpstr>
      <vt:lpstr>Fair Value Measurements (Tables</vt:lpstr>
      <vt:lpstr>Accumulated Other Comprehensi30</vt:lpstr>
      <vt:lpstr>Pension Benefits (Tables)</vt:lpstr>
      <vt:lpstr>Commitments and Contingencies (</vt:lpstr>
      <vt:lpstr>Earnings per Share (Tables)</vt:lpstr>
      <vt:lpstr>Share-Based Payments (Tables)</vt:lpstr>
      <vt:lpstr>Net Sales by Brand (Tables)</vt:lpstr>
      <vt:lpstr>Guarantor and Non-Guarantor F36</vt:lpstr>
      <vt:lpstr>Summary of Significant Accoun37</vt:lpstr>
      <vt:lpstr>Summary of Significant Accoun38</vt:lpstr>
      <vt:lpstr>Acquisitions (Details)</vt:lpstr>
      <vt:lpstr>Inventories (Details)</vt:lpstr>
      <vt:lpstr>Goodwill and Other Intangible41</vt:lpstr>
      <vt:lpstr>Long-Term Debt (Details)</vt:lpstr>
      <vt:lpstr>Fair Value Measurements (Detail</vt:lpstr>
      <vt:lpstr>Stockholder's Equity (Details)</vt:lpstr>
      <vt:lpstr>Accumulated Other Comprehensi45</vt:lpstr>
      <vt:lpstr>Pension Benefits (Details)</vt:lpstr>
      <vt:lpstr>Pension Benefits - Multi-Employ</vt:lpstr>
      <vt:lpstr>Commitments and Contingencies48</vt:lpstr>
      <vt:lpstr>Commitments and Contingencies -</vt:lpstr>
      <vt:lpstr>Earnings per Share (Details)</vt:lpstr>
      <vt:lpstr>Business and Credit Concentra51</vt:lpstr>
      <vt:lpstr>Share-Based Payments (Details)</vt:lpstr>
      <vt:lpstr>Share-Based Payments - Weighted</vt:lpstr>
      <vt:lpstr>Net Sales by Brand (Details)</vt:lpstr>
      <vt:lpstr>Guarantor and Non-Guarantor F55</vt:lpstr>
      <vt:lpstr>Guarantor and Non-Guarantor F56</vt:lpstr>
      <vt:lpstr>Guarantor and Non-Guarantor F5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42:23Z</dcterms:created>
  <dcterms:modified xmlns:dcterms="http://purl.org/dc/terms/" xmlns:xsi="http://www.w3.org/2001/XMLSchema-instance" xsi:type="dcterms:W3CDTF">2016-08-04T16:42:23Z</dcterms:modified>
  <dc:title xmlns:dc="http://purl.org/dc/elements/1.1/">Untitled</dc:title>
  <dc:description xmlns:dc="http://purl.org/dc/elements/1.1/"/>
  <dc:subject xmlns:dc="http://purl.org/dc/elements/1.1/"/>
  <cp:keywords/>
  <cp:category/>
</cp:coreProperties>
</file>